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Furniture, Fixtures, and Equipm" sheetId="13" state="visible" r:id="rId13"/>
    <sheet xmlns:r="http://schemas.openxmlformats.org/officeDocument/2006/relationships" name="Acquisition"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Equity-Based Compensation" sheetId="17" state="visible" r:id="rId17"/>
    <sheet xmlns:r="http://schemas.openxmlformats.org/officeDocument/2006/relationships" name="Compensation and Benefi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Party Transaction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stments (Tables)" sheetId="29" state="visible" r:id="rId29"/>
    <sheet xmlns:r="http://schemas.openxmlformats.org/officeDocument/2006/relationships" name="Variable Interest Entities (Tab" sheetId="30" state="visible" r:id="rId30"/>
    <sheet xmlns:r="http://schemas.openxmlformats.org/officeDocument/2006/relationships" name="Furniture, Fixtures, and Equi_2"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Equity-Based Compensation (Tabl" sheetId="34" state="visible" r:id="rId34"/>
    <sheet xmlns:r="http://schemas.openxmlformats.org/officeDocument/2006/relationships" name="Compensation and Benefits (Tabl"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Commitments and Contingencies (" sheetId="39" state="visible" r:id="rId39"/>
    <sheet xmlns:r="http://schemas.openxmlformats.org/officeDocument/2006/relationships" name="Quarterly Financial Informati_2" sheetId="40" state="visible" r:id="rId40"/>
    <sheet xmlns:r="http://schemas.openxmlformats.org/officeDocument/2006/relationships" name="Organization - Initial Public O"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Revenue - Disaggregation of Rev" sheetId="50" state="visible" r:id="rId50"/>
    <sheet xmlns:r="http://schemas.openxmlformats.org/officeDocument/2006/relationships" name="Revenue - Additional Informatio" sheetId="51" state="visible" r:id="rId51"/>
    <sheet xmlns:r="http://schemas.openxmlformats.org/officeDocument/2006/relationships" name="Investments - Schedule of Inves" sheetId="52" state="visible" r:id="rId52"/>
    <sheet xmlns:r="http://schemas.openxmlformats.org/officeDocument/2006/relationships" name="Investments - Equity Method Inv" sheetId="53" state="visible" r:id="rId53"/>
    <sheet xmlns:r="http://schemas.openxmlformats.org/officeDocument/2006/relationships" name="Investments - Summarized Financ" sheetId="54" state="visible" r:id="rId54"/>
    <sheet xmlns:r="http://schemas.openxmlformats.org/officeDocument/2006/relationships" name="Investments - Other Investments" sheetId="55" state="visible" r:id="rId55"/>
    <sheet xmlns:r="http://schemas.openxmlformats.org/officeDocument/2006/relationships" name="Investments - Investments Value" sheetId="56" state="visible" r:id="rId56"/>
    <sheet xmlns:r="http://schemas.openxmlformats.org/officeDocument/2006/relationships" name="Variable Interest Entities - Co" sheetId="57" state="visible" r:id="rId57"/>
    <sheet xmlns:r="http://schemas.openxmlformats.org/officeDocument/2006/relationships" name="Variable Interest Entities - Un" sheetId="58" state="visible" r:id="rId58"/>
    <sheet xmlns:r="http://schemas.openxmlformats.org/officeDocument/2006/relationships" name="Furniture, Fixtures, and Equi_3" sheetId="59" state="visible" r:id="rId59"/>
    <sheet xmlns:r="http://schemas.openxmlformats.org/officeDocument/2006/relationships" name="Acquisition - Additional Inform" sheetId="60" state="visible" r:id="rId60"/>
    <sheet xmlns:r="http://schemas.openxmlformats.org/officeDocument/2006/relationships" name="Debt - Term Loan and Revolving " sheetId="61" state="visible" r:id="rId61"/>
    <sheet xmlns:r="http://schemas.openxmlformats.org/officeDocument/2006/relationships" name="Debt - Schedule of Minimum Prin" sheetId="62" state="visible" r:id="rId62"/>
    <sheet xmlns:r="http://schemas.openxmlformats.org/officeDocument/2006/relationships" name="Equity Equity - Additional Info" sheetId="63" state="visible" r:id="rId63"/>
    <sheet xmlns:r="http://schemas.openxmlformats.org/officeDocument/2006/relationships" name="Equity - Class A Common Stock (" sheetId="64" state="visible" r:id="rId64"/>
    <sheet xmlns:r="http://schemas.openxmlformats.org/officeDocument/2006/relationships" name="Equity - Class B Common Stock (" sheetId="65" state="visible" r:id="rId65"/>
    <sheet xmlns:r="http://schemas.openxmlformats.org/officeDocument/2006/relationships" name="Equity - Shares of Common Stock" sheetId="66" state="visible" r:id="rId66"/>
    <sheet xmlns:r="http://schemas.openxmlformats.org/officeDocument/2006/relationships" name="Equity - HLA Operating Agreemen" sheetId="67" state="visible" r:id="rId67"/>
    <sheet xmlns:r="http://schemas.openxmlformats.org/officeDocument/2006/relationships" name="Equity-Based Compensation - 201" sheetId="68" state="visible" r:id="rId68"/>
    <sheet xmlns:r="http://schemas.openxmlformats.org/officeDocument/2006/relationships" name="Equity-Based Compensation - Sum" sheetId="69" state="visible" r:id="rId69"/>
    <sheet xmlns:r="http://schemas.openxmlformats.org/officeDocument/2006/relationships" name="Equity-Based Compensation - Res" sheetId="70" state="visible" r:id="rId70"/>
    <sheet xmlns:r="http://schemas.openxmlformats.org/officeDocument/2006/relationships" name="Equity-Based Compensation - Emp" sheetId="71" state="visible" r:id="rId71"/>
    <sheet xmlns:r="http://schemas.openxmlformats.org/officeDocument/2006/relationships" name="Compensation and Benefits - Sch" sheetId="72" state="visible" r:id="rId72"/>
    <sheet xmlns:r="http://schemas.openxmlformats.org/officeDocument/2006/relationships" name="Compensation and Benefits - Com" sheetId="73" state="visible" r:id="rId73"/>
    <sheet xmlns:r="http://schemas.openxmlformats.org/officeDocument/2006/relationships" name="Income Taxes - Income (Loss) be"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Additional Infor" sheetId="78" state="visible" r:id="rId78"/>
    <sheet xmlns:r="http://schemas.openxmlformats.org/officeDocument/2006/relationships" name="Earnings per Share - Additional" sheetId="79" state="visible" r:id="rId79"/>
    <sheet xmlns:r="http://schemas.openxmlformats.org/officeDocument/2006/relationships" name="Earnings per Share - Schedule o" sheetId="80" state="visible" r:id="rId80"/>
    <sheet xmlns:r="http://schemas.openxmlformats.org/officeDocument/2006/relationships" name="Related-Party Transactions - Ad" sheetId="81" state="visible" r:id="rId81"/>
    <sheet xmlns:r="http://schemas.openxmlformats.org/officeDocument/2006/relationships" name="Supplemental Cash Flow Inform_3"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Quarterly Financial Informati_3" sheetId="86" state="visible" r:id="rId86"/>
    <sheet xmlns:r="http://schemas.openxmlformats.org/officeDocument/2006/relationships" name="Subsequent Events - Additional " sheetId="87" state="visible" r:id="rId87"/>
    <sheet xmlns:r="http://schemas.openxmlformats.org/officeDocument/2006/relationships" name="Uncategorized Items - hlne-2019" sheetId="88" state="visible" r:id="rId88"/>
  </sheets>
  <definedNames/>
  <calcPr calcId="124519" fullCalcOnLoad="1"/>
</workbook>
</file>

<file path=xl/sharedStrings.xml><?xml version="1.0" encoding="utf-8"?>
<sst xmlns="http://schemas.openxmlformats.org/spreadsheetml/2006/main" uniqueCount="804">
  <si>
    <t>Document and Entity Information - USD ($) $ in Millions</t>
  </si>
  <si>
    <t>12 Months Ended</t>
  </si>
  <si>
    <t>Mar. 31, 2019</t>
  </si>
  <si>
    <t>May 28, 2019</t>
  </si>
  <si>
    <t>Sep. 30, 2017</t>
  </si>
  <si>
    <t>Entity Registrant Name</t>
  </si>
  <si>
    <t xml:space="preserve">Hamilton Lane Incorporated
</t>
  </si>
  <si>
    <t>Entity Central Index Key</t>
  </si>
  <si>
    <t xml:space="preserve">0001433642
</t>
  </si>
  <si>
    <t>Document Type</t>
  </si>
  <si>
    <t>10-K</t>
  </si>
  <si>
    <t>Document Period End Date</t>
  </si>
  <si>
    <t>Mar. 31,
		2019</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Document Fiscal Year Focus</t>
  </si>
  <si>
    <t>2019</t>
  </si>
  <si>
    <t>Document Fiscal Period Focus</t>
  </si>
  <si>
    <t>FY</t>
  </si>
  <si>
    <t>Common Class A</t>
  </si>
  <si>
    <t>Entity Common Stock, Shares Outstanding</t>
  </si>
  <si>
    <t>Common Class B</t>
  </si>
  <si>
    <t>Consolidated Balance Sheets - USD ($) $ in Thousands</t>
  </si>
  <si>
    <t>Mar. 31, 2018</t>
  </si>
  <si>
    <t>Assets</t>
  </si>
  <si>
    <t>Cash and cash equivalents</t>
  </si>
  <si>
    <t>Restricted cash</t>
  </si>
  <si>
    <t>Fees receivable</t>
  </si>
  <si>
    <t>Prepaid expenses</t>
  </si>
  <si>
    <t>Due from related parties</t>
  </si>
  <si>
    <t>Furniture, fixtures and equipment, net</t>
  </si>
  <si>
    <t>Investments</t>
  </si>
  <si>
    <t>Deferred income taxes</t>
  </si>
  <si>
    <t>Other assets</t>
  </si>
  <si>
    <t>Total assets</t>
  </si>
  <si>
    <t>Liabilities and Equity</t>
  </si>
  <si>
    <t>Accounts payable</t>
  </si>
  <si>
    <t>Accrued compensation and benefits</t>
  </si>
  <si>
    <t>Deferred incentive fee revenue</t>
  </si>
  <si>
    <t>Debt</t>
  </si>
  <si>
    <t>Accrued members’ distributions</t>
  </si>
  <si>
    <t>Payable to related parties pursuant to tax receivable agreement</t>
  </si>
  <si>
    <t>Accrued dividend</t>
  </si>
  <si>
    <t>Other liabilities</t>
  </si>
  <si>
    <t>Total liabilities</t>
  </si>
  <si>
    <t>Commitments and Contingencies (Note 16)</t>
  </si>
  <si>
    <t xml:space="preserve"> </t>
  </si>
  <si>
    <t>Additional paid-in-capital</t>
  </si>
  <si>
    <t>Accumulated other comprehensive income</t>
  </si>
  <si>
    <t>Retained earnings</t>
  </si>
  <si>
    <t>Total Hamilton Lane Incorporated stockholders’ equity</t>
  </si>
  <si>
    <t>Total equity</t>
  </si>
  <si>
    <t>Total liabilities and equity</t>
  </si>
  <si>
    <t>Common stock</t>
  </si>
  <si>
    <t>General Partnerships</t>
  </si>
  <si>
    <t>Stockholders' equity attributable to noncontrolling interest</t>
  </si>
  <si>
    <t>Hamilton Lane Advisors, L.L.C.</t>
  </si>
  <si>
    <t>Consolidated Balance Sheets (Parenthetical) - $ / shares</t>
  </si>
  <si>
    <t>Class of Stock [Line Items]</t>
  </si>
  <si>
    <t>Common stock, par value (in dollars per share)</t>
  </si>
  <si>
    <t>Common stock, shares authorized (in shares)</t>
  </si>
  <si>
    <t>Common stock, shares issued (in shares)</t>
  </si>
  <si>
    <t>Common stock, shares outstanding (in shares)</t>
  </si>
  <si>
    <t>Consolidated Statements of Income - USD ($) $ in Thousands</t>
  </si>
  <si>
    <t>Mar. 31, 2017</t>
  </si>
  <si>
    <t>Revenues</t>
  </si>
  <si>
    <t>Expenses</t>
  </si>
  <si>
    <t>Compensation and benefits</t>
  </si>
  <si>
    <t>General, administrative and other</t>
  </si>
  <si>
    <t>Total expenses</t>
  </si>
  <si>
    <t>Other income (expense)</t>
  </si>
  <si>
    <t>Equity in income of investees</t>
  </si>
  <si>
    <t>Interest expense</t>
  </si>
  <si>
    <t>Interest income</t>
  </si>
  <si>
    <t>Non-operating income</t>
  </si>
  <si>
    <t>Total other income (expense)</t>
  </si>
  <si>
    <t>Total income before income taxes</t>
  </si>
  <si>
    <t>Income tax expense</t>
  </si>
  <si>
    <t>Net income</t>
  </si>
  <si>
    <t>Net income attributable to Hamilton Lane Incorporated</t>
  </si>
  <si>
    <t>Earnings per share of Class A common stock</t>
  </si>
  <si>
    <t>Basic (in dollars per share)</t>
  </si>
  <si>
    <t>Diluted (in dollars per share)</t>
  </si>
  <si>
    <t>Dividends declared per share of Class A common stock (in dollars per share)</t>
  </si>
  <si>
    <t>Less: Income attributable to non-controlling interests in Hamilton Lane Advisors, L.L.C.</t>
  </si>
  <si>
    <t>Management and advisory fees</t>
  </si>
  <si>
    <t>Incentive fees</t>
  </si>
  <si>
    <t>Consolidated Statements of Comprehensive Income - USD ($) $ in Thousands</t>
  </si>
  <si>
    <t>Other comprehensive income (loss), net of tax:</t>
  </si>
  <si>
    <t>Unrealized loss on cash flow hedge</t>
  </si>
  <si>
    <t>Foreign currency translation</t>
  </si>
  <si>
    <t>Amounts reclassified to net income:</t>
  </si>
  <si>
    <t>Realized loss on cash flow hedge</t>
  </si>
  <si>
    <t>Total other comprehensive income (loss), net of tax</t>
  </si>
  <si>
    <t>Comprehensive income</t>
  </si>
  <si>
    <t>Less:</t>
  </si>
  <si>
    <t>Total comprehensive income attributable to Hamilton Lane Incorporated</t>
  </si>
  <si>
    <t>Comprehensive income (loss) attributable to non-controlling interests</t>
  </si>
  <si>
    <t>Consolidated Statements of Shareholders' Equity - USD ($) $ in Thousands</t>
  </si>
  <si>
    <t>Total</t>
  </si>
  <si>
    <t>Members’ Equity (Deficit)</t>
  </si>
  <si>
    <t>Common StockClass A Common Stock</t>
  </si>
  <si>
    <t>Common StockClass B Common Stock</t>
  </si>
  <si>
    <t>Additional Paid in Capital</t>
  </si>
  <si>
    <t>Retained Earnings</t>
  </si>
  <si>
    <t>Treasury Stock</t>
  </si>
  <si>
    <t>Accumulated Other Comprehensive Income (Loss)</t>
  </si>
  <si>
    <t>General PartnershipsNoncontrolling Interests</t>
  </si>
  <si>
    <t>Hamilton Lane Advisors, L.L.C.Noncontrolling Interests</t>
  </si>
  <si>
    <t>Beginning balance at Mar. 31, 2016</t>
  </si>
  <si>
    <t>Increase (Decrease) in Stockholders' Equity [Roll Forward]</t>
  </si>
  <si>
    <t>Net income (loss)</t>
  </si>
  <si>
    <t>Other comprehensive income (loss)</t>
  </si>
  <si>
    <t>Issuance of shares for contingent compensation payout</t>
  </si>
  <si>
    <t>Ending balance at Mar. 31, 2017</t>
  </si>
  <si>
    <t>Equity-based compensation</t>
  </si>
  <si>
    <t>Proceeds received from option exercises</t>
  </si>
  <si>
    <t>Member distributions</t>
  </si>
  <si>
    <t>Capital contributions from (distributions to) non-controlling interests, net</t>
  </si>
  <si>
    <t>Repurchase of Class A shares for employee tax withholding subsequent to Reorganization and IPO</t>
  </si>
  <si>
    <t>Retirement of treasury stock</t>
  </si>
  <si>
    <t>Issuance of shares for acquisition</t>
  </si>
  <si>
    <t>Deferred tax adjustment</t>
  </si>
  <si>
    <t>Dividends declared</t>
  </si>
  <si>
    <t>Offering adjustments</t>
  </si>
  <si>
    <t>Ending balance at Mar. 31, 2018</t>
  </si>
  <si>
    <t>Noncontrolling Interest, Increase (Decrease) For Equity Reallocation Between Controlling And Non-Controlling Interests</t>
  </si>
  <si>
    <t>Sale of membership interest / Issuance of common stock</t>
  </si>
  <si>
    <t>Employee Share Purchase Plan share issuance</t>
  </si>
  <si>
    <t>Vesting of restricted stock</t>
  </si>
  <si>
    <t>Ending balance at Mar. 31, 2019</t>
  </si>
  <si>
    <t>Consolidated Statements of Cash Flows - USD ($) $ in Thousands</t>
  </si>
  <si>
    <t>Operating activities:</t>
  </si>
  <si>
    <t>Adjustments to reconcile net income to net cash provided by operating activities:</t>
  </si>
  <si>
    <t>Depreciation and amortization</t>
  </si>
  <si>
    <t>Change in deferred income taxes</t>
  </si>
  <si>
    <t>Change in payable to related parties pursuant to tax receivable agreement</t>
  </si>
  <si>
    <t>Write-off of deferred financing costs</t>
  </si>
  <si>
    <t>Gain on sale of investments valued at the measurement alternative</t>
  </si>
  <si>
    <t>Proceeds received from investments</t>
  </si>
  <si>
    <t>Other</t>
  </si>
  <si>
    <t>Changes in operating assets and liabilities:</t>
  </si>
  <si>
    <t>Net cash provided by operating activities</t>
  </si>
  <si>
    <t>Investing activities:</t>
  </si>
  <si>
    <t>Purchase of furniture, fixtures and equipment</t>
  </si>
  <si>
    <t>Proceeds from sales of investments valued at the measurement alternative</t>
  </si>
  <si>
    <t>Cash paid for acquisition of business</t>
  </si>
  <si>
    <t>Loan to investee</t>
  </si>
  <si>
    <t>Distributions received from investments</t>
  </si>
  <si>
    <t>Contributions to investments</t>
  </si>
  <si>
    <t>Net cash used in provided by investing activities</t>
  </si>
  <si>
    <t>Financing activities:</t>
  </si>
  <si>
    <t>Proceeds from offerings</t>
  </si>
  <si>
    <t>Purchase of membership interests</t>
  </si>
  <si>
    <t>Repayments of debt</t>
  </si>
  <si>
    <t>Borrowings of debt, net of deferred financing costs</t>
  </si>
  <si>
    <t>Contributions from non-controlling interest in Partnerships</t>
  </si>
  <si>
    <t>Distributions to non-controlling interest in Partnerships</t>
  </si>
  <si>
    <t>Proceeds from IPO, net of underwriting discount</t>
  </si>
  <si>
    <t>Payment of deferred offering costs</t>
  </si>
  <si>
    <t>Sale of membership interests</t>
  </si>
  <si>
    <t>(Repurchase) issuance of Class B common stock</t>
  </si>
  <si>
    <t>Purchase of restricted stock for tax withholdings</t>
  </si>
  <si>
    <t>Proceeds received from issuance of shares under employee stock plans</t>
  </si>
  <si>
    <t>Dividends paid</t>
  </si>
  <si>
    <t>Members’ distributions paid</t>
  </si>
  <si>
    <t>Net cash used in financing activities</t>
  </si>
  <si>
    <t>Effect of exchange rate changes on cash and cash equivalents</t>
  </si>
  <si>
    <t>Increase (decrease) in cash, cash equivalents, and restricted cash</t>
  </si>
  <si>
    <t>Cash, cash equivalents, and restricted cash at beginning of year</t>
  </si>
  <si>
    <t>Cash, cash equivalents, and restricted cash at end of year</t>
  </si>
  <si>
    <t>Organization</t>
  </si>
  <si>
    <t>Organization, Consolidation and Presentation of Financial Statements [Abstract]</t>
  </si>
  <si>
    <t>Organization Hamilton Lane Incorporated (or “HLI”) was incorporated in the State of Delaware on December 31, 2007. The Company was formed for the purpose of completing an initial public offering (“IPO”) and related transactions (“Reorganization”) in order to carry on the business of Hamilton Lane Advisors, L.L.C. (“HLA”) as a publicly-traded entity. As of March 6, 2017, in connection with the Reorganization discussed below, HLI became the sole managing member of HLA. Unless otherwise specified, “the Company” refers to the consolidated entity of Hamilton Lane Incorporated and Hamilton Lane Advisors, L.L.C. and subsidiaries throughout the remainder of these notes.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by providing asset supervisory and reporting services. HLA sponsors the formation, and serves as the general partner or managing member, of various limited liability partnership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The Company, which includes certain subsidiaries that serve as the general partner or managing member of the Partnerships, may invest its own capital in the Partnerships and generally makes all investment and operating decisions for the Partnerships. HLA operates several wholly owned entities through which it conducts its foreign operations. Reorganization In connection with the IPO, the Company completed a series of transactions in order to effect a corporate reorganization, including the following: • the certificate of incorporation of HLI was amended and restated to, among other things, (i) provide for Class A common stock and Class B common stock, (ii) set forth the voting rights of the Class A common stock (one vote per share) and Class B common stock (ten votes per share) and (iii) establish a classified board of directors; • the limited liability company agreement of HLA was amended and restated to, among other things, (i) appoint HLI as the sole managing member of HLA, (ii) reclassify all membership interests held by HLI as Class A units and (iii) classify the voting interests held by the continuing members of HLA as Class B units, and the non-voting interests held by the continuing members of HLA as Class C units; • certain Class B Holders of HLA entered into a stockholders agreement pursuant to which they agreed to vote all their shares of voting stock in accordance with the instructions of HLA Investments, LLC (“HLAI”), HLI’s controlling stockholder; and • HLI entered into an exchange agreement with the direct owners of HLA pursuant to which they will be entitled to exchange HLA units for shares of HLI’s Class A common stock on a one-for-one basis. Initial Public Offering On March 6, 2017, HLI issued 13,656,250 shares of Class A common stock in the IPO at a price of $16.00 per share. The net proceeds totaled $203,205 after deducting underwriting commissions of $15,295 and before offering costs of $5,844 that were incurred by HLA. The net proceeds were used to purchase 11,156,250 newly issued Class A units in HLA for $166,005 , and 2,500,000 Class A units from existing HLA owners for $37,200 . Subsequent to the IPO and Reorganization transactions, HLI is a holding company whose principal asset is a controlling equity interest in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deferred tax assets and liabilities, accrued dividends, and amounts payable to related parties pursuant to a tax receivable agreement. The Reorganization is considered a transaction between entities under common control. As a result, the consolidated financial statements for periods prior to the IPO and the Reorganization are the consolidated financial statements of HLA as the predecessor to HLI for accounting and reporting purposes. HLI held approximately 50.3% and 42.1% of the economic interest in HLA as of March 31, 2019 and 2018 , respectively. As future exchanges of HLA units occur, the economic interest in HLA held by HLI will increase.</t>
  </si>
  <si>
    <t>Summary of Significant Accounting Policies</t>
  </si>
  <si>
    <t>Accounting Policies [Abstract]</t>
  </si>
  <si>
    <t>Summary of Significant Accounting Policies 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Partnerships where the Company serves as the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and the Company has determined that it is not the primary beneficiary of each of the Partnerships, therefore consolidation is not required for those entities. For the general partner entities that are not wholly owned by the Company that are determined to be VIEs, the Company has determined it is the primary beneficiary since it has the power and the benefits; therefore consolidation of these entities is required. The portion of the consolidated subsidiaries owned by third parties and any related activity is eliminated through non-controlling interests in general partnerships in the Consolidated Balance Sheets and income (loss) attributable to non-controlling interests in general partnerships in the Consolidated Statements of Income. For entities that are not determined to be VIEs, the Company analyzes whether it has a controlling financial interest to determine whether consolidation is required. At each reporting date, the Company determines whether any reconsideration events have occurred that require it to revisit the primary beneficiary analysis and will consolidate or deconsolidate accordingly. See Note 5 for additional disclosure on VIEs.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 Foreign Currency The Company and substantially all of its foreign subsidiaries utilize the U.S. dollar as its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 and losses are included in general, administrative and other expenses in the Consolidated Statements of Income and were $368 , $(92) , and $175 for the years ended March 31, 2019 , 2018 and 2017 , respectively. 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19 and 2018 was primarily cash held by the Company’s foreign subsidiaries to meet applicable government regulatory capital requirements. Fees Receivable Fees receivable are equal to contractual amounts reduced for allowances, if applicable. The Company considers fees receivable to be fully collectible; accordingly, no allowance for doubtful accounts has been established as of March 31, 2019 or 2018 . If accounts become uncollectible, they will be expensed when that determination is made. 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 Intangibles and Goodwill The Company’s intangible assets consist of customer relationship assets identified as part of previous acquisitions. Identifiable finite-lived intangible assets are amortized on a straight-line basis over their estimated useful lives, ranging from 7 to 10 years, reflecting the contractual lives of such assets. The Company does not hold any indefinite-lived intangible assets. Intangible assets are reviewed for impairment quarterly, or when events or changes in circumstances indicate that the carrying amount may not be recoverable. The Company has no t recognized any impairment charges in any of the periods presented. The carrying value of the intangible assets was $2,562 and $3,021 , and is included in other assets in the Consolidated Balance Sheets as of March 31, 2019 and 2018 , respectively. The accumulated amortization of intangibles was $1,155 and $696 as of March 31, 2019 and 2018 , respectively. Amortization of intangible assets was $459 , $326 , and $91 for each of the years in the three-year period ended March 31, 2019 , respectively, and is included in general, administrative and other expenses in the Consolidated Statements of Income. The estimated amortization expense for each of the next five fiscal years is $455 , $414 , $414 , $410 , and $369 , respectively. Goodwill of $3,943 as March 31, 2019 and 2018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18 noting that no goodwill impairment existed. 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he carrying amount of cash and cash equivalents, fees receivable, and accounts payable approximate fair value due to the immediate or short-term maturity of these financial instruments. Revenue Recognition On April 1, 2018, the Company adopted the new Accounting Standards Codification 606, “ Revenue from Contracts with Customers ,” using the modified retrospective method and applied the guidance only to contracts that were not completed as of that date. As a result, prior period amounts continue to be reported under legacy GAAP. The adoption did not change the historical pattern of recognizing revenue for management and advisory fees. Under the new standard, the Company recognizes incentive fee revenue when it concludes that it is probable that a significant reversal in the cumulative amount of incentive fee revenue will not occur. Additionally, certain reimbursable costs that were previously recorded on a net basis are recorded on a gross basis, which impacts the components of revenues and expenses. The Company recorded a cumulative-effect adjustment that increased beginning additional paid-in-capital, retained earnings and non-controlling interest in Hamilton Lane Advisors, L.L.C. by $411 , $20 and $566 , respectively. The adjustment was related to commission payments that are considered a cost of obtaining a contract under the new guidance and are capitalized and amortized over the expected life of the contractual relationship. These amounts were previously expensed when incurred.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Incentive fees from specialized funds and customized separate accounts are generally payable after all contributed capital and the preferred return on that capital has been distributed to investor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 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The Company’s determination of the point at which it becomes probable and reasonably estimable that incentive fee compensation expense should be recorded is based on its assessment of numerous factors, particularly those related to the profitability, realizations, distribution status, investment profile and commitments or contingencies of the individual funds that may give rise to incentive fees. Incentive fee compensation may be expensed before the related incentive fee revenue is recognized. Non-Operating Income Non-operating income for the year ended March 31, 2018 consisted primarily of a non-cash adjustment to payable to related parties pursuant to the tax receivable agreement. Non-operating income for the year ended March 31, 2019 consisted primarily of gains on the sales of two technology investments during the period.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acquisitions and the recapitalization transactions. Valuation allowances are established when necessary to reduce deferred tax assets to the amount expected to be realized. As a result of the Reorganization and IPO, HLI became the sole managing member of HLA, which is organized as a limited liability company and treated as a “flow-through” entity for income taxes purposes. As a “flow-through” entity, HLA is not subject to income taxes apart from foreign taxes attributable to its operations in foreign jurisdictions. Any taxable income or loss generated by HLA is passed through to and included in the taxable income or loss of its members, including HLI following the Reorganization and IPO, on a pro rata basis.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following the Reorganization and IPO. The Company analyzes its tax filing positions in all of the U.S. federal, state, local and foreign tax jurisdictions where it is required to file income tax returns, as well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the IPO, and periodic exchanges by holders of HLA units for shares of the Company’s Class A common stock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 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is generally limited due to the short payment terms extended to clients by the Company. The Company derives revenues from clients located in the United States and other foreign countries. The below table presents revenues by geographic location: Year Ended March 31, 2019 2018 2017 United States $ 132,326 $ 130,737 $ 99,098 Israel 21,013 24,387 16,675 Other foreign countries 98,840 88,909 64,047 Total revenues (1) $ 252,179 $ 244,033 $ 179,820 (1) Revenues are attributed to countries based on location of the client or investor. The Company recognized approximately 17% of its total revenues for the year ended March 31, 2018 from previously deferred incentive fees from one of its co-investment funds. Dividends and Distributions Dividends and distributions are reflected in the consolidated financial statements when declared. Recent Accounting Pronouncements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The standard is effective for fiscal years beginning after December 15, 2017, including interim periods within those years, and entities may early adopt. The Company adopted ASU 2016-01 on April 1, 2018 and the adoption did not have a material impact on its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The Company will adopt the guidance effective April 1, 2019 under the simplified transition method. The simplified transition method allows companies to forgo the comparative reporting requirements initially required under the modified retrospective transition approach and apply the new guidance prospectively. The Company does not expect that adoption will have a material impact on the Consolidated Statements of Income because all of the Company’s leases are currently classified as operating leases, which under the guidance will continue to be recognized as expense on a straight-line basis. The adoption, however, will result in a gross-up in total assets and total liabilities on the consolidated statements of financial position. As of March 31, 2019 , the gross-up impact on total assets and total liabilities is estimated to be approximately between $11,000 and $13,000 . The amount of the liability represents the aggregate discounted amount of the Company’s minimum lease obligations as of that date. The difference between the asset and liability amounts represents deferred rent liabilities and lease incentives as of March 31, 2019 that are netted against the right of use asset amount.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adopted ASU 2016-15 on April 1, 2018 and the adoption did not have a material impact on its Consolidated Financial Statements. In August 2018, the FASB issued ASU No. 2018-13, “ Fair Value Measurement (Topic 820): Disclosure Framework-Changes to the Disclosure Requirements for Fair Value Measurement ” (ASU 2018-13).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October 1, 2018 and expects to adopt the additional disclosure requirements on April 1, 2020. The adoption of the removed or modified disclosure requirements did not have a material impact on the Company’s disclosures in its consolidated financial statements. Refer to Note 4 for disclosure related to investments carried at fair value. Reclassifications Certain prior period amounts have been reclassified to conform with current period presentation.</t>
  </si>
  <si>
    <t>Revenue</t>
  </si>
  <si>
    <t>Revenue from Contract with Customer [Abstract]</t>
  </si>
  <si>
    <t>Revenue The following presents revenues disaggregated by product offering, which aligns with the identified performance obligations and the basis for calculating each amount: Year Ended March 31, Management and advisory fees 2019 2018 2017 Customized separate accounts $ 85,245 $ 79,275 $ 71,261 Specialized funds 93,056 83,151 74,675 Advisory 24,130 20,164 18,497 Reporting and other 8,805 8,064 5,301 Distribution management 4,525 4,376 2,940 Fund reimbursement revenue 2,012 — — Total management and advisory fees $ 217,773 $ 195,030 $ 172,674 Year Ended March 31, Incentive fees 2019 2018 2017 Specialized funds $ 25,687 $ 43,902 $ 6,495 Customized separate accounts 8,719 5,101 651 Total incentive fees $ 34,406 $ 49,003 $ 7,146 The Company recognized incentive fee revenues of $2,541 and $38,921 during the years ended March 31, 2019 and 2018 , respectively, that were previously received and deferred. Cost to obtain contracts The Company incurs incremental costs related to sales commissions paid to certain employees directly related to customized separate account contracts. These incremental costs are capitalized and amortized over the expected contract length proportionately to the management fee revenue expected to be recognized in each year as a percentage of the total expected revenue for the contract. The contract asset related to the cost to obtain contracts was $968 as of March 31, 2019 and is included in other assets in the Consolidated Balance Sheets. Amortization expense related to this contract asset was $480 for the year ended March 31, 2019 and is included in general, administrative and other in the Consolidated Statements of Income.</t>
  </si>
  <si>
    <t>Equity Method Investments and Joint Ventures [Abstract]</t>
  </si>
  <si>
    <t>Investments Investments consist of the following: March 31, 2019 2018 Equity method investments in Partnerships $ 122,505 $ 105,389 Equity method investments in Partnerships held by consolidated VIEs (See Note 5) 11,648 14,704 Other equity method investments 1,086 876 Other investments 12,488 — Investments valued under the measurement alternative 6,764 16,284 Total Investments $ 154,491 $ 137,253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equity method income related to its investments in Partnerships and other equity method investments of $7,202 , $17,102 , and $12,801 for the years ended March 31, 2019 , 2018 , and 2017 , respectively. The Company’s equity method investments in Partnerships consist of the following types: March 31, 2019 2018 Primary funds $ 22,791 $ 20,708 Secondary funds 15,762 11,158 Direct/co-investment funds 35,902 29,469 Customized separate accounts 48,050 44,054 Total equity method investments in Partnerships $ 122,505 $ 105,389 The Company’ s equity method investments in Partnerships held by consolidated VIEs consist of direct/co-investment funds. The Company evaluates each of its equity method investments to determine if any were significant pursuant to the requirements of Regulation S-X. As of and for the years ended March 31, 2019 and 2018 , no individual equity method investment held by the Company met the significance criteria, and as a result, the Company is not required to present separate financial statements for any of its equity method investments. The summarized financial information of the Company’s equity method investments in Partnerships is as follows: March 31, 2019 2018 Assets Investments $ 13,473,255 $ 12,002,005 Other assets 349,425 412,766 Total assets $ 13,822,680 $ 12,414,771 Liabilities and Partners’ Capital Debt $ 84,530 $ 48,008 Other liabilities 57,772 56,972 Total liabilities 142,302 104,980 Partners’ capital 13,680,378 12,309,791 Total liabilities and partners’ capital $ 13,822,680 $ 12,414,771 Year Ended March 31, 2019 2018 2017 Investment income $ 211,797 $ 233,255 $ 93,470 Expenses 149,598 130,771 109,648 Net investment income (loss) 62,199 102,484 (16,178 ) Net realized and unrealized gain 618,047 1,647,977 1,121,595 Net income $ 680,246 $ 1,750,461 $ 1,105,417 Other investments The Company’s other investments represent investments in a private equity fund and direct credit and equity co-investments purchased by a wholly owned subsidiary of the Company. The private equity fund invests in growth-stage technology companies and is recorded at estimated fair value based upon the net asset value of the Company’s ownership interest of partners’ capital in the underlying fund utilizing the practical expedient under ASC 820, “Fair Value Measurement.” This investment can only be redeemed through distributions received from the liquidation of underlying investments of the fund, and the timing of distributions is currently undeterminable. The direct credit co-investments are debt securities classified as trading securities. The direct equity co-investments are measured at fair value with unrealized holding gains and losses included in earnings. The direct credit and equity co-investments are recorded at estimated fair value utilizing Level 3 inputs from recent precedent transactions. The change in fair value of the other investments was $704 for the year ended March 31, 2019 and is recorded in non-operating income in the Consolidated Statements of Income. Investments valued at the measurement alternative The Company’s investments valued at the measurement alternative include equity securities in other proprietary investments for which fair value is not readily determinable. ASU 2016-01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During the year ended March 31, 2019 , the Company performed a qualitative impairment assessment on its investments recorded at the measurement alternative. As of March 31, 2019, the Company determined that a quantitative assessment was required to be performed for one of its technology investments. The assessment indicated that the fair value was less than the carrying value at March 31, 2019 . Prior to the impairment recorded, the carrying value of the investment was $ 2,990 . The impairment amount was $ 701 and is included in non-operating income. The fair value was determined using both a discounted cash flow approach and a market approach based on guideline public companies, and is a Level III fair value measurement as financial projections were utilized. On August 2, 2018, an acquisition of an entity in which the Company held an investment with a carrying amount of $10,798 was completed. The Company received cash proceeds of $17,724 and recorded a gain of $6,926 in connection with the transaction, which was recorded in non-operating income for the year ended March 31, 2019 . On August 11, 2018, an acquisition of an entity in which the Company held an investment with a carrying amount of $600 was completed. The Company received cash proceeds of $4,807 and recorded a gain of $4,207 in connection with the transaction, which was recorded in non-operating income for the year ended March 31, 2019 .</t>
  </si>
  <si>
    <t>Variable Interest Entities</t>
  </si>
  <si>
    <t>Variable Interest Entities The Company consolidates certain VIEs for which it is determined that the Company is the primary beneficiary. The consolidated VIEs are general partner entities of certain Partnerships, which are not wholly owned by the Company. The total assets of the consolidated VIEs are $11,648 and $14,704 as of March 31, 2019 and 2018 , respectively, and are recorded in Investments in the Consolidated Balance Sheets. The consolidated VIEs had no liabilities other than deferred incentive fee revenue of $3,704 and $6,245 as of March 31, 2019 and 2018 , respectively. The assets of the consolidated VIEs may only be used to settle obligations of the consolidated VIEs, if any. In addition, there is no recourse to the Company for the consolidated VIEs’ liabilities, except for certain entities in which there could be a claw back of previously distributed carried interest. The Company holds variable interests in certain Partnerships that are VIEs, which are not consolidated, as it is determined that the Company is not the primary beneficiary. Such Partnerships are considered VIEs because limited partners lack the ability to remove the general partner or dissolve the entity without cause, by simple majority vote (i.e.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March 31, 2019 , the total commitments and remaining unfunded commitments from the limited partners and general partners to the unconsolidated VIEs are $16,011,947 and $5,502,015 ,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liability or limited partnership entities to serve as the general partner or managing member of the Partnerships. The carrying amount of assets and liabilities recognized in the Consolidated Balance Sheets related to the Company’s interests in these non-consolidated VIEs and the Company’s maximum exposure to loss relating to non-consolidated VIEs were as follows: March 31, 2019 2018 Investments $ 87,001 $ 77,016 Fees receivable 5,896 517 Due from related parties 1,332 1,837 Total VIE assets 94,229 79,370 Deferred incentive fee revenue 3,704 6,245 Non-controlling interests (5,716 ) (7,266 ) Maximum exposure to loss $ 92,217 $ 78,349</t>
  </si>
  <si>
    <t>Furniture, Fixtures, and Equipment</t>
  </si>
  <si>
    <t>Property, Plant and Equipment [Abstract]</t>
  </si>
  <si>
    <t>Furniture, Fixtures and Equipment</t>
  </si>
  <si>
    <t>Furniture, Fixtures, and Equipment Furniture, fixtures, and equipment consist of the following: March 31, 2019 2018 Computer hardware and software $ 6,100 $ 4,056 Furniture and fixtures 3,739 4,183 Leasehold improvements 5,927 2,464 Office equipment 2,045 3,602 17,811 14,305 Less: accumulated depreciation 9,703 9,523 Furniture, fixtures, and equipment, net $ 8,108 $ 4,782 Depreciation expense was $2,040 , $1,565 and $1,824 for the years ended March 31, 2019 , 2018 and 2017 , respectively, and is included in general, administrative and other expenses in the Consolidated Statements of Income.</t>
  </si>
  <si>
    <t>Acquisition</t>
  </si>
  <si>
    <t>Business Combinations [Abstract]</t>
  </si>
  <si>
    <t>Acquisition On August 11, 2017, HLA acquired substantially all the assets of Real Asset Portfolio Management LLC (“RAPM”) for a total aggregate purchase price of approximately $ 5,840 , of which $ 5,228 was paid in cash with the remainder settled in 27,240 shares of Class A common stock valued at approximately $ 612 . An additional amount of $ 8,499 was payable to the principals of RAPM based upon an agreed-upon multiple of earnings. As the amount was contingent upon future employment, the amount has been recognized as compensation expense over the required performance period. The Company paid 50% of the amount due to the principals of RAPM during the quarter ended December 31, 2018, of which $3,824 was paid in cash and $425 was paid by issuing Class A common stock. The remaining 50% is required to be paid by August 2019. The Company recorded approximately $ 2,948 of intangible assets related to the acquired investment management contracts, which assets will be amortized over 8 years, and $ 2,874 of goodwill, which are both recorded in other assets in the Consolidated Balance Sheets. The remaining assets acquired and liabilities assumed were not material to the consolidated financial statements.</t>
  </si>
  <si>
    <t>Debt Disclosure [Abstract]</t>
  </si>
  <si>
    <t>Debt On August 23, 2017, HLA entered into a Term Loan and Security Agreement (the “Term Loan Agreement”) and a Revolving Loan and Security Agreement (the “Revolving Loan Agreement” and, together with the Term Loan Agreement, the “Loan Agreements”) with First Republic Bank (“First Republic”) for $75,000 and $10,450 , respectively. After expenses, the net amount of cash received was $85,066 and was utilized to pay off the outstanding principal amount and accrued interest of the predecessor credit facility. The previous unamortized deferred financing costs of $1,657 were written off and are included in interest expense in the Consolidated Statements of Income for the year ended March 31, 2018. The Term Loan Agreement provides for a term loan facility in an aggregate principal amount of $75,000 and also contains an accordion feature that allows HLA to increase the commitment under the facility by up to $25,000 under certain conditions (the “Term Loan Facility”). Borrowings under the Term Loan Facility accrue interest at a floating per annum rate equal to the prime rate minus 1.25% , subject to a floor of 2.75% . The Term Loan Facility matures on November 1, 2024. The Company had an outstanding balance, net of unamortized debt discount and deferred financing costs of $296 and $351 , on the Term Loan Facility of $70,954 and $73,712 as of March 31, 2019 and 2018 , respectively. The Revolving Loan Agreement provides for a revolving credit facility up to an aggregate principal amount of $25,000 (the “Revolving Loan Facility”). Borrowings under the Revolving Loan Facility accrue interest at a floating per annum rate equal to the prime rate minus 1.50% , subject to a floor of 2.50% . The Revolving Loan Facility matures on August 21, 2020 and requires compliance with conditions precedent that must be satisfied prior to any borrowing. The Company had no outstanding balance and $10,450 on the Revolving Loan Facility as of March 31, 2019 and 2018 , respectively. The Loan Agreements contain covenants that, among other things, limit HLA’s ability to incur indebtedness, transfer or dispose of assets, merge with other companies, create, incur or allow liens, make investments, pay dividends or make distributions, engage in transactions with affiliates and take certain actions with respect to management fees. The Loan Agreements also require HLA to maintain (i) a specified amount of management fees in each fiscal year during the term of each of the Loan Agreements, (ii) adjusted EBITDA, as defined in the Term Loan Agreement, less dividend distributions on a trailing six-month basis of $12,500 or greater, tested semi-annually, and (iii) a specified tangible net worth during each fiscal year during the term of each of the Loan Agreements. The obligations under the Loan Agreements are secured by substantially all of the assets of HLA. The aggregate minimum principal payments on the Term Loan are due as follows: Fiscal year ending March 31, 2019 $ 5,625 2020 10,313 2021 13,125 2022 15,000 2023 17,812 Thereafter 9,375 $ 71,250 The fair value of the outstanding balance of the Company’s debt instrument at March 31, 2019 and 2018 approximated par value based on current market rates for similar debt instruments and are classified as Level II within the fair value hierarchy.</t>
  </si>
  <si>
    <t>Equity</t>
  </si>
  <si>
    <t>Equity [Abstract]</t>
  </si>
  <si>
    <t>Equity Subsequent to the Reorganization and IPO as described in Note 1, the Company has two classes of common stock outstanding, Class A common stock and Class B common stock. Class A common stock Holder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Class B common stock Holders of Class B common stock are entitled to ten votes for each share held of record on all matters submitted to a vote of stockholders, but have de minimis economic rights. Shares of Class B common stock were issued in the Reorganization to the holders of Class B units of HLA at a one-to-one ratio. Shares of Class B common stock (together with the corresponding Class B units) may be exchanged for shares of Class A common stock on a one-to-one basis, or, at the Company’s election, for cash in an amount equal to the net proceeds from the sale of shares of Class A common stock equal to the number of shares of Class B common stock being exchanged, subject to certain restrictions. Shares of Common Stock Outstanding The following table shows a rollforward of our common stock outstanding since our IPO: Class A Common Stock Class B Common Stock March 6, 2017 — — Issued to the public in the IPO 13,656,250 — Issued to HLA Class B unitholders in the Reorganization — 27,935,255 HLA units exchanged in the Reorganization 3,899,169 — Restricted interests converted to restricted stock in connection with the Reorganization 1,080,063 — Restricted stock granted at time of IPO 231,288 — Restricted stock granted after IPO 284,263 — Repurchase of restricted stock for tax withholding (114,529 ) — March 31, 2017 19,036,504 27,935,255 Restricted stock granted 235,219 — Shares issued due to option exercise 233,495 — Shares issued in connection with RAPM acquisition 27,240 — Shares issued (repurchased) in connection with offering 3,834,686 (2,235,187 ) Shares repurchased for employee tax withholdings (186,280 ) — Forfeitures (41,388 ) — March 31, 2018 23,139,476 25,700,068 Shares issued (repurchased) in connection with offerings 4,141,921 (2,084,617 ) Shares issued in connection with contingent compensation payment 11,380 — Shares issued in connection with ESPP 7,137 — Shares converted from units 41,435 — Shares repurchased for employee tax withholdings (123,928 ) — Forfeitures (27,529 ) (99,012 ) Restricted stock granted 177,585 — March 31, 2019 27,367,477 23,516,439 The reallocation adjustment between HLI stockholders’ equity and non-controlling interests in Hamilton Lane Advisors, L.L.C. relates to the impact of changes in economic ownership percentages during the period and adjusting previously recorded equity transactions to the economic ownership percentage as of March 31, 2019 . HLA Operating Agreement In accordance with the limited liability company agreement of HLA (the “HLA Operating Agreement”), profits and losses from HLA are allocated on a pro rata basis based upon each member’s economic interests. The HLA Operating Agreement provides that distributions are made on a pro rata basis in an amount sufficient to pay income taxes owed by the members on their share of HLA’s taxable income. In addition to these tax distributions, HLA made distributions in excess of required tax distributions to members in an aggregate amount of $30,698 , $27,631 , and $45,000 for the years ended March 31, 2019 , 2018 , and 2017 , respectively, and included an excess distribution to option holders of $ 2,608 for the year ended March 31, 2017 . March 2018 Offering In March 2018, the Company and certain selling stockholders completed a registered offering of an aggregate of 4,531,001 shares of Class A common stock at a price of $34.25 per share. The shares sold consisted of (i) 696,315 shares held by the selling stockholders and (ii) 3,834,686 shares newly issued by the Company. The Company received approximately $125,200 in proceeds from the sale of its shares, net of underwriting discounts and commissions, and used all of the net proceeds to settle in cash exchanges by certain members of HLA of a total of 2,235,187 Class B units and 1,599,499 Class C units. In connection with the exchange of the Class B units, the Company also repurchased for par value and canceled a corresponding number of shares of Class B common stock. The Company did not receive any proceeds from the sale of shares by the selling stockholders. September 2018 Offering In September 2018, the Company and certain selling stockholders completed a registered offering of an aggregate of 2,880,979 shares of Class A common stock at a price of $47.26 per share. The shares sold consisted of (i) 138,361 shares held by the selling stockholders and (ii) 2,742,618 shares newly issued by the Company. The Company received approximately $129,626 in proceeds from the sale of its shares, net of underwriting discounts and commissions, and used all of the proceeds to settle in cash exchanges with certain members of HLA of a total of 1,372,674 Class B units and 1,369,944 Class C units. In connection with the exchange of the Class B units, the Company also repurchased for par value and canceled a corresponding number of shares of Class B common stock. The Company did not receive any proceeds from the sale of shares by the selling stockholders. March 2019 Offering In March 2019, the Company and a certain selling stockholder completed a registered offering of an aggregate of 1,449,303 shares of Class A common stock at a price of $45.65 per share. The shares sold consisted of (i) 50,000 shares held by the selling stockholder and (ii) 1,399,303 shares newly issued by the Company. The Company received approximately $63,878 in proceeds from the sale of its shares, net of underwriting discounts and commissions, and used all of the proceeds to settle in cash exchanges with certain members of HLA of a total of 711,943 Class B units and 687,360 Class C units. In connection with the exchange of the Class B units, the Company also repurchased for par value and canceled a corresponding number of shares of Class B common stock. The Company did not receive any proceeds from the sale of shares by the selling stockholder.</t>
  </si>
  <si>
    <t>Equity-Based Compensation</t>
  </si>
  <si>
    <t>Disclosure of Compensation Related Costs, Share-based Payments [Abstract]</t>
  </si>
  <si>
    <t>Equity-Based Compensation 2017 Equity Incentive Plan The Company has adopted its 2017 Equity Incentive Plan, as amended (the “2017 Equity Plan”), which permits the issuance of up to 5,000,000 shares of Class A common stock, which may be granted as incentive stock options, nonqualified stock options, SARs, restricted stock, restricted stock units, or PSUs. Awards under the Plan generally vest over four years , with options expiring not more than ten years from the date of grant, three months after termination of employment or one year after the date of death or termination due to disability of the grantee. As of March 31, 2019 , there were 3,251,741 shares of Class A common stock available to grant under the Plan. Pursuant to the terms of the Plan, awards may not be granted after February 28, 2027. Conversion of Restricted Interests On March 6, 2017, in connection with the Reorganization described in Note 1, all outstanding options and unvested restricted interests of HLA were cancelled and replaced with stock options and restricted stock awards under the Plan. The replacement awards were issued with remaining vesting periods and other terms substantially identical to the awards they replaced. There was no difference in the fair value of the cancelled awards and replacement awards and no additional compensation expense was recorded. Summary of Option Activity A summary of option activity under the Plan for the three years ended March 31, 2019 is presented below: Year Ended March 31, 2019 2018 2017 Number of Weighted- Number of Weighted- Number of Weighted- Options outstanding at beginning of year — — 233,495 $ 1.34 3,532,340 $ 1.03 Options exercised — — (233,495 ) 1.34 (3,298,845 ) 1.01 Options outstanding at end of year — — — — 233,495 1.34 Options exercisable at end of year — — — — 233,495 1.34 The intrinsic value of options exercised was $4,350 and $46,436 for the years ended March 31, 2018 , and 2017 , respectively. Restricted Stock The Company has granted restricted Class A common stock under the 2017 Equity Plan to certain employees as part of the annual bonus program and in connection with the Reorganization. Holders of restricted stock have all of the rights of a stockholder with respect to such shares, including the right to vote the shares but not the right to receive dividends or other distributions. Substantially all of the awards vest over four years in equal annual installments. On each vesting date, the related employee tax liabilities are either paid in cash by the employee or stock is sold back to the Company at the then-current fair value to offset the required minimum tax withholding obligations. Forfeitures are recognized as they occur. Compensation expense related to the awards is recognized ratably each month over the vesting period. The change in unvested restricted stock for the year ended March 31, 2019 is as follows: Total Weighted- March 31, 2018 893,557 $ 19.32 Granted 177,585 40.77 Vested (381,537 ) 17.03 Forfeited (27,529 ) 14.73 March 31, 2019 662,076 $ 26.58 The weighted-average fair value per share of restricted stock awarded during the years ended March 31, 2019 , 2018 and 2017 was $40.77 , $32.45 , and $17.49 , respectively. The total fair value of restricted stock that vested during the years ended March 31, 2019 , 2018 and 2017 was $16,601 , $16,214 , and $8,589 , respectively. As of March 31, 2019 , total unrecognized compensation expense related to restricted stock was $17,101 with a weighted-average amortization period of 2.97 years. The total tax benefit recognized from share-based compensation for the years ended March 31, 2019 , 2018 and 2017 was $2,537 , $2,403 and $656 , respectively. Employee Share Purchase Plan On September 6, 2018, the Company’s stockholders approved the Hamilton Lane Incorporated Employee Share Purchase Plan (the “ESPP”). The ESPP provides for a purchase price equal to 85% of the closing price of the Company’s Class A common stock on the last trading day of each offering period, which begins the first day of each fiscal quarter and ends on the last day of that fiscal quarter. Our initial offering period started January 1, 2019. At inception, there were 1,000,000 shares available for purchase through the ESPP and 992,863 shares were available as of March 31, 2019 . The benefit received by the employees, which is equal to a 15% discount on the shares of the Company’s Class A common stock purchased, is recognized as equity-based compensation expense on the date of each purchase. During the year ended March 31, 2019 , the Company recorded expense of $47 related to the ESPP.</t>
  </si>
  <si>
    <t>Compensation and Benefits</t>
  </si>
  <si>
    <t>Compensation Related Costs [Abstract]</t>
  </si>
  <si>
    <t>Compensation and Benefits The Company has recorded the following amounts related to compensation and benefits: Year Ended March 31, 2019 2018 2017 Base compensation and benefits $ 78,452 $ 72,151 $ 65,968 Incentive fee compensation 7,785 1,774 1,467 Equity-based compensation 6,382 5,544 4,681 Contingent compensation related to acquisition (Note 7) 5,100 3,399 — Total compensation and benefits $ 97,719 $ 82,868 $ 72,116 The Company provides defined contribution plans covering U.S., United Kingdom and Hong Kong employees subject to minimum age and service guidelines. Eligible employees may contribute a percentage of their annual compensation subject to statutory guidelines. The Company makes discretionary and/or matching contributions to the plans, which amounted to $1,507 , $1,303 , and $1,122 for the years ended March 31, 2019 , 2018 and 2017 , respectively, and is included in compensation and benefits expense in the Consolidated Statements of Income.</t>
  </si>
  <si>
    <t>Income Taxes</t>
  </si>
  <si>
    <t>Income Tax Disclosure [Abstract]</t>
  </si>
  <si>
    <t>Income Taxes The Company’s income (loss) before income taxes consisted of the following: Year Ended March 31, 2019 2018 2017 Domestic income before income taxes $ 128,035 $ 138,290 $ 73,565 Foreign income before income taxes 1,522 1,340 1,189 Total income before income taxes $ 129,557 $ 139,630 $ 74,754 Components of income tax expense consist of the following: Year Ended March 31, 2019 2018 2017 Current: Federal $ 7,163 $ 8,001 $ — State and local 1,269 1,769 — Foreign 463 580 290 Total current income tax expense $ 8,895 $ 10,350 $ 290 Deferred: Federal $ 3,654 $ 24,180 $ 356 State and local 17,917 (496 ) 53 Foreign 94 (701 ) (383 ) Total deferred income tax (benefit) expense 21,665 22,983 26 Total income tax expense $ 30,560 $ 33,333 $ 316 A reconciliation of the U.S. statutory income tax rate to the Company’s effective tax rate is as follows: Year Ended March 31, 2019 2018 2017 Federal tax at statutory rate 21.0 % 31.6 % 35.0 % State income taxes, net of federal benefit 1.4 % 1.5 % 5.2 % Non-controlling interest (10.8 )% (19.8 )% (39.7 )% Foreign income taxes 0.0 % (0.4 )% (0.3 )% Valuation allowance 1.9 % (1.6 )% 0.2 % Tax reform impact — % 13.7 % — % Deferred tax asset state apportionment changes 10.3 % — % — % Other (0.2 )% (1.1 )% — % Effective tax rate 23.6 % 23.9 % 0.4 % Federal Tax Reform On December 22, 2017, the Tax Cuts and Jobs Act of 2017 (the “Tax Act”) was enacted, resulting in significant changes to U.S. federal income tax laws which include, but are not limited to: (1) a reduction of the corporate income tax rate from a maximum graduated tax rate of 35% to a flat tax rate of 21% effective January 1, 2018, (2) a limitation of the tax deduction for interest expense, (3) expensing the cost of acquired qualified property, and (4) a one-time transition tax on accumulated, undistributed earnings of certain foreign subsidiaries. The SEC Staff issued Staff Accounting Bulletin No. 118 in December 2017 which addresses situations where the information needed to account for the income tax effects of the Tax Act is either not available, not prepared, or incomplete for the reporting period in which the Tax Act was enacted. The Company has completed its analysis of the Tax Act at December 31, 2018 and did not record any significant adjustments to the provisional amounts originally recorded at March 31, 2018. The Company made an accounting policy election to treat the impacts of the global intangible low-taxed income (“GILTI”) tax provisions as period costs in the period incurred. As such, there are no deferred tax assets or liabilities with respect to the GILTI provisions. On January 15, 2019, final regulations related to the transition tax were released. The Company is in the process of evaluating the impact of these regulations. The significant components of deferred tax assets and liabilities are as follows: Year Ended March 31, 2019 2018 Deferred tax assets: Basis difference in HLA $ 126,219 $ 94,608 Tax Receivable Agreement 16,652 9,195 Fixed assets 26 — Net operating loss carryforwards 1,843 1,861 Valuation allowance (37,164 ) (32,545 ) State taxes 150 262 Total deferred tax assets $ 107,726 $ 73,381 As of March 31, 2019 and 2018 , the Company had net operating loss carryforwards of $7,999 and $8,475 that were generated from certain foreign subsidiaries. These net operating losses can be carried forward indefinitely. As of March 31, 2019 and 2018 , it is more likely than not that the tax benefits from certain of these net operating loss carryforwards will not be realized, therefore, a valuation allowance of $947 and $845 has been established, respectively. In connection with the offerings, the Company recorded a deferred tax asset in the aggregate amount of $63,867 including a valuation allowance of $7,857 and a liability related to the TRA of $45,956 as of March 31, 2019. These adjustments were recorded through additional paid in capital in the Consolidated Balance Sheets. The Company believes it is more likely than not that the deferred tax assets (except those identified above) will be realized based on the Company’s historic earnings, forecasted income, and the reversal of temporary differences. The net change in the valuation allowance was an increase of $4,619 . U.S. federal and state income taxes have not been recognized on the basis difference of investments in foreign subsidiaries. Generally, the Company would be subject to U.S. income taxes upon repatriation of assets from the foreign subsidiaries or a sale or liquidation of the foreign subsidiaries. Determination of any unrecognized deferred income tax liability is not practical because of the complexities of the hypothetical calculation. As of March 31, 2019 , 2018 , and 2017 , the Company had no unrecognized tax positions. The Company does not expect any material increase or decrease in its gross unrecognized tax positions during the next twelve months. If and when the Company does record unrecognized tax positions in the future, any interest and penalties related to unrecognized tax positions will be recorded in the income tax expense line in the Consolidated Statements of Income. The Company files income tax returns as required by the tax laws of the jurisdictions in which it operates. In the normal course of business, the Company may be subject to examination by federal and certain state and local tax authorities. As of March 31, 2019 , the Company’s income tax returns from 2015 remain open and are subject to examination. The Company’s federal tax return for the period January 1, 2017 through March 31, 2017 is currently under audit by the Internal Revenue Service. Tax Receivable Agreement The Company has recorded a TRA liability of $69,636 and $34,133 as of March 31, 2019 and 2018 . A payment of $383 was made during the year ended March 31, 2019. In the event that the valuation allowance related to tax benefits associated with the tax receivable agreement is released in a future period, an additional estimated payable will be due to the TRA Recipients of $6,490 .</t>
  </si>
  <si>
    <t>Earnings per Share</t>
  </si>
  <si>
    <t>Earnings Per Share [Abstract]</t>
  </si>
  <si>
    <t>Earnings per Share Basic earnings per share of Class A common stock is computed by dividing net income attributable to HLI by the weighted-average number of shares of Class A common stock outstanding. Diluted earnings per share of Class A common stock is computed by dividing net income attributable to HLI by the weighted-average number of shares of Class A common stock outstanding adjusted to give effect to potentially dilutive securities.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 following table sets forth reconciliations of the numerators and denominators used to compute basic and diluted earnings per share of Class A common stock: Year Ended March 31, 2019 Year Ended March 31, 2018 Net income attributable to HLI Weighted-Average Shares Per share amount Net income attributable to HLI Weighted-Average Shares Per share amount Basic EPS of Class A common stock $ 33,573 23,836,401 $ 1.41 $ 17,341 18,414,715 $ 0.94 Adjustment to net income: Assumed exercise and vesting of employee awards 355 356 Effect of dilutive securities: Assumed exercise and vesting of employee awards 462,394 575,654 Diluted EPS of Class A common stock $ 33,928 24,298,795 $ 1.40 $ 17,697 18,990,369 $ 0.93 Year Ended March 31, 2017 Net income attributable to HLI Weighted-Average Shares Per share amount Basic EPS of Class A common stock 612 17,788,363 $ 0.03 Adjustment to net income: Assumed exercise and vesting of employee awards 9 Effect of dilutive securities: Assumed exercise and vesting of employee awards 552,716 Diluted EPS of Class A common stock $ 621 18,341,079 $ 0.03 The calculations of diluted earnings per share exclude 26,420,627 , 30,603,983 , and 34,438,669 outstanding Class B and C units of HLA for the years ended March 31, 2019 , 2018 and 2017 , respectively, which are exchangeable into Class A common stock under the “if-converted” method, because the inclusion of such shares would be antidilutive.</t>
  </si>
  <si>
    <t>Related-Party Transactions</t>
  </si>
  <si>
    <t>Related Party Transactions [Abstract]</t>
  </si>
  <si>
    <t>Related-Party Transactions The Company considers its employees, directors, and equity method investments to be related parties. The Company has investment management agreements with various specialized funds and customized separate accounts that it manages. The Company earned management and advisory fees from Partnerships of $134,343 , $113,507 , and $105,087 for the years ended March 31, 2019 , 2018 and 2017 , respectively. The Company earned incentive fees from Partnerships of $31,876 , $43,522 , and $6,495 for the years ended March 31, 2019 , 2018 and 2017 , respectively. The Company entered into a service agreement on June 1, 2017 with a joint venture pursuant to which it incurred expenses of $5,058 and $3,638 for the years ended March 31, 2019 and 2018 , respectively, which amounts are included in general, administrative and other expenses in the Consolidated Statements of Income. The Company also has a payable to the joint venture of $450 and $393 as of March 31, 2019 and 2018 , respectively, which is included in other liabilities in the Consolidated Balance Sheets. The Company entered into a convertible promissory note (the “Note”) with one of the Company’s technology investments for $944 on October 23, 2018 that bears 8% annual interest and matures on December 31, 2019. The Note contains an option for the outstanding principal and any accrued interest to be converted to shares of the investee under certain conditions. In connection with the impairment recorded on the investment as discussed in Note 4, the Note was written down to fair value and a loss of $300 was recorded in non-operating income. The carrying amount of the Note including accrued interest was $678 as of March 31, 2019 and is recorded in other assets in the Consolidated Balance Sheets. Due from related parties in the Consolidated Balance Sheets consist primarily of advances made on behalf of the Partnerships for the payment of certain operating costs and expenses for which the Company is subsequently reimbursed and refundable tax distributions made to members of HLA. Fees receivable from the Partnerships were $8,927 and $1,929 as of March 31, 2019 and 2018 , respectively, and are included in fees receivable in the Consolidated Balance Sheets.</t>
  </si>
  <si>
    <t>Supplemental Cash Flow Information</t>
  </si>
  <si>
    <t>Supplemental Cash Flow Elements [Abstract]</t>
  </si>
  <si>
    <t>Supplemental Cash Flow Information Year Ended March 31, 2019 2018 2017 Cash paid during the year for interest $ 2,966 $ 3,075 $ 10,234 Cash paid during the year for income taxes $ 10,176 $ 8,790 $ 280 Cumulative-effect adjustment from adoption of accounting guidance $ 997 $ — $ — Shares issued for contingent compensation payment $ 425 $ — $ — Non-cash investing activities: Shares issued for acquisition of business $ — $ 612 $ — Non-cash financing activities: Exchange of HLA Class A units to HLI Class A common stock $ — $ — $ 4 Establishment of net deferred tax assets related to tax receivable agreement $ 56,010 $ 34,492 $ 61,278 Dividends declared but not paid $ 5,673 $ 3,893 $ — Members’ distributions declared but not paid $ 17,081 $ 11,837 $ 2,385</t>
  </si>
  <si>
    <t>Commitments and Contingencies</t>
  </si>
  <si>
    <t>Commitments and Contingencies Disclosure [Abstract]</t>
  </si>
  <si>
    <t>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solidated financial statements. Incentive Fees The Partnerships have allocated Carried Interest, which has not yet been received or recognized, in the amounts of $326,466 and $303,766 at March 31, 2019 and 2018 , respectively, of which $3,704 and $6,245 at March 31, 2019 and 2018 , respectively, has been received and deferred by the Company. If the Company ultimately receives the unrecognized Carried Interest, a total of $81,616 and $75,306 as of March 31, 2019 and 2018 , respectively, would be potentially payable to certain employees and third parties pursuant to compensation arrangements related to the carried interest profit-sharing plans. Such amounts have not been recorded in the Consolidated Balance Sheets or Consolidated Statements of Income as this liability is not yet probable. Leases The Company has entered into operating lease agreements for office equipment, office space, and related information services. The Company leases office space in various countries around the world and maintains its headquarters in Bala Cynwyd, Pennsylvania, where it leases primary office space under a non-cancellable lease agreement expiring December 2021 with two options to extend the term for five years each. Total lease expense was $5,851 , $5,286 , and $4,801 for the years ended March 31, 2019 , 2018 and 2017 , respectively, and is recorded on the straight-line basis and included in general, administrative and other expenses in the Consolidated Statements of Income. Future minimum lease payments under noncancelable operating leases consist of the following: Fiscal year ending March 31: 2020 $ 5,472 2021 4,670 2022 2,939 2023 811 2024 382 Thereafter 244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123,637 and $101,054 as of March 31, 2019 and 2018 , respectively.</t>
  </si>
  <si>
    <t>Quarterly Financial Information (Unaudited)</t>
  </si>
  <si>
    <t>Quarterly Financial Information Disclosure [Abstract]</t>
  </si>
  <si>
    <t>Quarterly Financial Information (Unaudited) For the quarter ended June 30, 2018 September 30, 2018 December 31, 2018 March 31, 2019 Total revenues $ 63,362 $ 55,833 $ 65,996 $ 66,988 Total expenses 37,670 34,466 37,759 38,060 Net income 23,103 32,572 22,915 20,407 Net income attributable to Hamilton Lane Incorporated 8,845 11,222 5,458 8,048 Earnings per share of Class A common stock: Class A - Basic $ .40 $ .49 $ .22 $ .32 Class A - Diluted $ .39 $ .49 $ .22 $ .31 For the quarter ended June 30, 2017 September 30, 2017 December 31, 2017 March 31, 2018 Total revenues $ 52,701 $ 48,709 $ 65,014 $ 77,609 Total expenses 28,420 28,703 30,710 33,247 Net income 25,612 18,234 17,833 44,618 Net income (loss) attributable to Hamilton Lane Incorporated 5,464 4,688 (6,309 ) 13,498 Earnings (loss) per share of Class A common stock: Class A - Basic $ .30 $ .26 $ (.35 ) $ .69 Class A - Diluted $ .30 $ .26 $ (.35 ) $ .68</t>
  </si>
  <si>
    <t>Subsequent Events</t>
  </si>
  <si>
    <t>Subsequent Events [Abstract]</t>
  </si>
  <si>
    <t>Subsequent Events On May 29, 2019, the Company transferred its interests in all of its other investments (See Note 4) to a newly created Partnership. The Company expects to consolidate the Partnership in its consolidated financial statements as the Partnership will be a VIE and the Company will be the primary beneficiary. On May 29, 2019, one of the Company’s technology investments announced that it was being acquired. Based upon the current terms of the acquisition agreement, the Company estimates it will record a gain of approximately $4,900 in connection with the transaction. On May 29, 2019, the Company declared a quarterly dividend of $0.275 per share of Class A common stock to record holders at the close of business on June 14, 2019. The payment date will be July 5, 2019.</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Consolidation</t>
  </si>
  <si>
    <t>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Partnerships where the Company serves as the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and the Company has determined that it is not the primary beneficiary of each of the Partnerships, therefore consolidation is not required for those entities. For the general partner entities that are not wholly owned by the Company that are determined to be VIEs, the Company has determined it is the primary beneficiary since it has the power and the benefits; therefore consolidation of these entities is required. The portion of the consolidated subsidiaries owned by third parties and any related activity is eliminated through non-controlling interests in general partnerships in the Consolidated Balance Sheets and income (loss) attributable to non-controlling interests in general partnerships in the Consolidated Statements of Income. For entities that are not determined to be VIEs, the Company analyzes whether it has a controlling financial interest to determine whether consolidation is required. At each reporting date, the Company determines whether any reconsideration events have occurred that require it to revisit the primary beneficiary analysis and will consolidate or deconsolidate accordingly.</t>
  </si>
  <si>
    <t>Accounting for Differing Fiscal Periods</t>
  </si>
  <si>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t>
  </si>
  <si>
    <t>Foreign Currency</t>
  </si>
  <si>
    <t>Foreign Currency The Company and substantially all of its foreign subsidiaries utilize the U.S. dollar as its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 and losses are included in general, administrative and other expenses in the Consolidated Statements of Income</t>
  </si>
  <si>
    <t>Cash, Cash Equivalents, and Restricted Cash</t>
  </si>
  <si>
    <t>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19 and 2018 was primarily cash held by the Company’s foreign subsidiaries to meet applicable government regulatory capital requirements.</t>
  </si>
  <si>
    <t>Fees Receivable</t>
  </si>
  <si>
    <t>Fees Receivable Fees receivable are equal to contractual amounts reduced for allowances, if applicable. The Company considers fees receivable to be fully collectible; accordingly, no allowance for doubtful accounts has been established as of March 31, 2019 or 2018 . If accounts become uncollectible, they will be expensed when that determination is made.</t>
  </si>
  <si>
    <t>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t>
  </si>
  <si>
    <t>Intangibles and Goodwill</t>
  </si>
  <si>
    <t>Intangibles and Goodwill The Company’s intangible assets consist of customer relationship assets identified as part of previous acquisitions. Identifiable finite-lived intangible assets are amortized on a straight-line basis over their estimated useful lives, ranging from 7 to 10 years, reflecting the contractual lives of such assets. The Company does not hold any indefinite-lived intangible assets. Intangible assets are reviewed for impairment quarterly, or when events or changes in circumstances indicate that the carrying amount may not be recoverable. The Company has no t recognized any impairment charges in any of the periods presented. The carrying value of the intangible assets was $2,562 and $3,021 , and is included in other assets in the Consolidated Balance Sheets as of March 31, 2019 and 2018 , respectively. The accumulated amortization of intangibles was $1,155 and $696 as of March 31, 2019 and 2018 , respectively. Amortization of intangible assets was $459 , $326 , and $91 for each of the years in the three-year period ended March 31, 2019 , respectively, and is included in general, administrative and other expenses in the Consolidated Statements of Income. The estimated amortization expense for each of the next five fiscal years is $455 , $414 , $414 , $410 , and $369 , respectively. Goodwill of $3,943 as March 31, 2019 and 2018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18 noting that no goodwill impairment existed.</t>
  </si>
  <si>
    <t>Equity Method Investments</t>
  </si>
  <si>
    <t>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t>
  </si>
  <si>
    <t>Fair Value of Financial Instruments</t>
  </si>
  <si>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he carrying amount of cash and cash equivalents, fees receivable, and accounts payable approximate fair value due to the immediate or short-term maturity of these financial instruments. </t>
  </si>
  <si>
    <t>Revenue Recognition</t>
  </si>
  <si>
    <t>Revenue Recognition On April 1, 2018, the Company adopted the new Accounting Standards Codification 606, “ Revenue from Contracts with Customers ,” using the modified retrospective method and applied the guidance only to contracts that were not completed as of that date. As a result, prior period amounts continue to be reported under legacy GAAP. The adoption did not change the historical pattern of recognizing revenue for management and advisory fees. Under the new standard, the Company recognizes incentive fee revenue when it concludes that it is probable that a significant reversal in the cumulative amount of incentive fee revenue will not occur. Additionally, certain reimbursable costs that were previously recorded on a net basis are recorded on a gross basis, which impacts the components of revenues and expenses. The Company recorded a cumulative-effect adjustment that increased beginning additional paid-in-capital, retained earnings and non-controlling interest in Hamilton Lane Advisors, L.L.C. by $411 , $20 and $566 , respectively. The adjustment was related to commission payments that are considered a cost of obtaining a contract under the new guidance and are capitalized and amortized over the expected life of the contractual relationship. These amounts were previously expensed when incurred.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Incentive fees from specialized funds and customized separate accounts are generally payable after all contributed capital and the preferred return on that capital has been distributed to investor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t>
  </si>
  <si>
    <t>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The Company’s determination of the point at which it becomes probable and reasonably estimable that incentive fee compensation expense should be recorded is based on its assessment of numerous factors, particularly those related to the profitability, realizations, distribution status, investment profile and commitments or contingencies of the individual funds that may give rise to incentive fees. Incentive fee compensation may be expensed before the related incentive fee revenue is recognized.</t>
  </si>
  <si>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acquisitions and the recapitalization transactions. Valuation allowances are established when necessary to reduce deferred tax assets to the amount expected to be realized. As a result of the Reorganization and IPO, HLI became the sole managing member of HLA, which is organized as a limited liability company and treated as a “flow-through” entity for income taxes purposes. As a “flow-through” entity, HLA is not subject to income taxes apart from foreign taxes attributable to its operations in foreign jurisdictions. Any taxable income or loss generated by HLA is passed through to and included in the taxable income or loss of its members, including HLI following the Reorganization and IPO, on a pro rata basis.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following the Reorganization and IPO. The Company analyzes its tax filing positions in all of the U.S. federal, state, local and foreign tax jurisdictions where it is required to file income tax returns, as well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the IPO, and periodic exchanges by holders of HLA units for shares of the Company’s Class A common stock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t>
  </si>
  <si>
    <t>Segments</t>
  </si>
  <si>
    <t>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t>
  </si>
  <si>
    <t>Concentrations of Risk</t>
  </si>
  <si>
    <t>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is generally limited due to the short payment terms extended to clients by the Company. The Company derives revenues from clients located in the United States and other foreign countries.</t>
  </si>
  <si>
    <t>Dividends and Distributions</t>
  </si>
  <si>
    <t xml:space="preserve">Dividends and Distributions Dividends and distributions are reflected in the consolidated financial statements when declared. </t>
  </si>
  <si>
    <t>Recent Accounting Pronouncements</t>
  </si>
  <si>
    <t>Recent Accounting Pronouncements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The standard is effective for fiscal years beginning after December 15, 2017, including interim periods within those years, and entities may early adopt. The Company adopted ASU 2016-01 on April 1, 2018 and the adoption did not have a material impact on its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The Company will adopt the guidance effective April 1, 2019 under the simplified transition method. The simplified transition method allows companies to forgo the comparative reporting requirements initially required under the modified retrospective transition approach and apply the new guidance prospectively. The Company does not expect that adoption will have a material impact on the Consolidated Statements of Income because all of the Company’s leases are currently classified as operating leases, which under the guidance will continue to be recognized as expense on a straight-line basis. The adoption, however, will result in a gross-up in total assets and total liabilities on the consolidated statements of financial position. As of March 31, 2019 , the gross-up impact on total assets and total liabilities is estimated to be approximately between $11,000 and $13,000 . The amount of the liability represents the aggregate discounted amount of the Company’s minimum lease obligations as of that date. The difference between the asset and liability amounts represents deferred rent liabilities and lease incentives as of March 31, 2019 that are netted against the right of use asset amount.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adopted ASU 2016-15 on April 1, 2018 and the adoption did not have a material impact on its Consolidated Financial Statements. In August 2018, the FASB issued ASU No. 2018-13, “ Fair Value Measurement (Topic 820): Disclosure Framework-Changes to the Disclosure Requirements for Fair Value Measurement ” (ASU 2018-13).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October 1, 2018 and expects to adopt the additional disclosure requirements on April 1, 2020. The adoption of the removed or modified disclosure requirements did not have a material impact on the Company’s disclosures in its consolidated financial statements. Refer to Note 4 for disclosure related to investments carried at fair value.</t>
  </si>
  <si>
    <t>Reclassifications</t>
  </si>
  <si>
    <t>Reclassifications Certain prior period amounts have been reclassified to conform with current period presentation.</t>
  </si>
  <si>
    <t>Summary of Significant Accounting Policies (Tables)</t>
  </si>
  <si>
    <t>Furniture, Fixtures, and Equipment Depreciation</t>
  </si>
  <si>
    <t>Depreciation is recognized in accordance with the straight-line method over the estimated useful lives as follows: Computer hardware and software 3-7 years Furniture and fixtures 5 years Office equipment 3 years Furniture, fixtures, and equipment consist of the following: March 31, 2019 2018 Computer hardware and software $ 6,100 $ 4,056 Furniture and fixtures 3,739 4,183 Leasehold improvements 5,927 2,464 Office equipment 2,045 3,602 17,811 14,305 Less: accumulated depreciation 9,703 9,523 Furniture, fixtures, and equipment, net $ 8,108 $ 4,782</t>
  </si>
  <si>
    <t>Revenue by Geographic Location</t>
  </si>
  <si>
    <t>The below table presents revenues by geographic location: Year Ended March 31, 2019 2018 2017 United States $ 132,326 $ 130,737 $ 99,098 Israel 21,013 24,387 16,675 Other foreign countries 98,840 88,909 64,047 Total revenues (1) $ 252,179 $ 244,033 $ 179,820 (1) Revenues are attributed to countries based on location of the client or investor.</t>
  </si>
  <si>
    <t>Revenue (Tables)</t>
  </si>
  <si>
    <t>Disaggregation of Revenue</t>
  </si>
  <si>
    <t>The following presents revenues disaggregated by product offering, which aligns with the identified performance obligations and the basis for calculating each amount: Year Ended March 31, Management and advisory fees 2019 2018 2017 Customized separate accounts $ 85,245 $ 79,275 $ 71,261 Specialized funds 93,056 83,151 74,675 Advisory 24,130 20,164 18,497 Reporting and other 8,805 8,064 5,301 Distribution management 4,525 4,376 2,940 Fund reimbursement revenue 2,012 — — Total management and advisory fees $ 217,773 $ 195,030 $ 172,674 Year Ended March 31, Incentive fees 2019 2018 2017 Specialized funds $ 25,687 $ 43,902 $ 6,495 Customized separate accounts 8,719 5,101 651 Total incentive fees $ 34,406 $ 49,003 $ 7,146</t>
  </si>
  <si>
    <t>Investments (Tables)</t>
  </si>
  <si>
    <t>Schedule of Investments</t>
  </si>
  <si>
    <t>Investments consist of the following: March 31, 2019 2018 Equity method investments in Partnerships $ 122,505 $ 105,389 Equity method investments in Partnerships held by consolidated VIEs (See Note 5) 11,648 14,704 Other equity method investments 1,086 876 Other investments 12,488 — Investments valued under the measurement alternative 6,764 16,284 Total Investments $ 154,491 $ 137,253</t>
  </si>
  <si>
    <t>The Company’s equity method investments in Partnerships consist of the following types: March 31, 2019 2018 Primary funds $ 22,791 $ 20,708 Secondary funds 15,762 11,158 Direct/co-investment funds 35,902 29,469 Customized separate accounts 48,050 44,054 Total equity method investments in Partnerships $ 122,505 $ 105,389 The summarized financial information of the Company’s equity method investments in Partnerships is as follows: March 31, 2019 2018 Assets Investments $ 13,473,255 $ 12,002,005 Other assets 349,425 412,766 Total assets $ 13,822,680 $ 12,414,771 Liabilities and Partners’ Capital Debt $ 84,530 $ 48,008 Other liabilities 57,772 56,972 Total liabilities 142,302 104,980 Partners’ capital 13,680,378 12,309,791 Total liabilities and partners’ capital $ 13,822,680 $ 12,414,771 Year Ended March 31, 2019 2018 2017 Investment income $ 211,797 $ 233,255 $ 93,470 Expenses 149,598 130,771 109,648 Net investment income (loss) 62,199 102,484 (16,178 ) Net realized and unrealized gain 618,047 1,647,977 1,121,595 Net income $ 680,246 $ 1,750,461 $ 1,105,417</t>
  </si>
  <si>
    <t>Variable Interest Entities (Tables)</t>
  </si>
  <si>
    <t>Schedule of Variable Interest Entities</t>
  </si>
  <si>
    <t>The carrying amount of assets and liabilities recognized in the Consolidated Balance Sheets related to the Company’s interests in these non-consolidated VIEs and the Company’s maximum exposure to loss relating to non-consolidated VIEs were as follows: March 31, 2019 2018 Investments $ 87,001 $ 77,016 Fees receivable 5,896 517 Due from related parties 1,332 1,837 Total VIE assets 94,229 79,370 Deferred incentive fee revenue 3,704 6,245 Non-controlling interests (5,716 ) (7,266 ) Maximum exposure to loss $ 92,217 $ 78,349</t>
  </si>
  <si>
    <t>Furniture, Fixtures, and Equipment (Tables)</t>
  </si>
  <si>
    <t>Debt (Tables)</t>
  </si>
  <si>
    <t>Schedule of Minimum Principal Payments on Term Loan</t>
  </si>
  <si>
    <t>The aggregate minimum principal payments on the Term Loan are due as follows: Fiscal year ending March 31, 2019 $ 5,625 2020 10,313 2021 13,125 2022 15,000 2023 17,812 Thereafter 9,375 $ 71,250</t>
  </si>
  <si>
    <t>Equity (Tables)</t>
  </si>
  <si>
    <t>Rollforward of Common Stock</t>
  </si>
  <si>
    <t>The following table shows a rollforward of our common stock outstanding since our IPO: Class A Common Stock Class B Common Stock March 6, 2017 — — Issued to the public in the IPO 13,656,250 — Issued to HLA Class B unitholders in the Reorganization — 27,935,255 HLA units exchanged in the Reorganization 3,899,169 — Restricted interests converted to restricted stock in connection with the Reorganization 1,080,063 — Restricted stock granted at time of IPO 231,288 — Restricted stock granted after IPO 284,263 — Repurchase of restricted stock for tax withholding (114,529 ) — March 31, 2017 19,036,504 27,935,255 Restricted stock granted 235,219 — Shares issued due to option exercise 233,495 — Shares issued in connection with RAPM acquisition 27,240 — Shares issued (repurchased) in connection with offering 3,834,686 (2,235,187 ) Shares repurchased for employee tax withholdings (186,280 ) — Forfeitures (41,388 ) — March 31, 2018 23,139,476 25,700,068 Shares issued (repurchased) in connection with offerings 4,141,921 (2,084,617 ) Shares issued in connection with contingent compensation payment 11,380 — Shares issued in connection with ESPP 7,137 — Shares converted from units 41,435 — Shares repurchased for employee tax withholdings (123,928 ) — Forfeitures (27,529 ) (99,012 ) Restricted stock granted 177,585 — March 31, 2019 27,367,477 23,516,439</t>
  </si>
  <si>
    <t>Equity-Based Compensation (Tables)</t>
  </si>
  <si>
    <t>Summary of Option Activity</t>
  </si>
  <si>
    <t>A summary of option activity under the Plan for the three years ended March 31, 2019 is presented below: Year Ended March 31, 2019 2018 2017 Number of Weighted- Number of Weighted- Number of Weighted- Options outstanding at beginning of year — — 233,495 $ 1.34 3,532,340 $ 1.03 Options exercised — — (233,495 ) 1.34 (3,298,845 ) 1.01 Options outstanding at end of year — — — — 233,495 1.34 Options exercisable at end of year — — — — 233,495 1.34</t>
  </si>
  <si>
    <t>Change in Unvested Restricted Stock</t>
  </si>
  <si>
    <t>The change in unvested restricted stock for the year ended March 31, 2019 is as follows: Total Weighted- March 31, 2018 893,557 $ 19.32 Granted 177,585 40.77 Vested (381,537 ) 17.03 Forfeited (27,529 ) 14.73 March 31, 2019 662,076 $ 26.58</t>
  </si>
  <si>
    <t>Compensation and Benefits (Tables)</t>
  </si>
  <si>
    <t>Schedule of Compensation and Benefits</t>
  </si>
  <si>
    <t>The Company has recorded the following amounts related to compensation and benefits: Year Ended March 31, 2019 2018 2017 Base compensation and benefits $ 78,452 $ 72,151 $ 65,968 Incentive fee compensation 7,785 1,774 1,467 Equity-based compensation 6,382 5,544 4,681 Contingent compensation related to acquisition (Note 7) 5,100 3,399 — Total compensation and benefits $ 97,719 $ 82,868 $ 72,116</t>
  </si>
  <si>
    <t>Income Taxes (Tables)</t>
  </si>
  <si>
    <t>Schedule of Income (Loss) before Income Taxes</t>
  </si>
  <si>
    <t>The Company’s income (loss) before income taxes consisted of the following: Year Ended March 31, 2019 2018 2017 Domestic income before income taxes $ 128,035 $ 138,290 $ 73,565 Foreign income before income taxes 1,522 1,340 1,189 Total income before income taxes $ 129,557 $ 139,630 $ 74,754</t>
  </si>
  <si>
    <t>Schedule of Components of Income Tax Expense</t>
  </si>
  <si>
    <t>Components of income tax expense consist of the following: Year Ended March 31, 2019 2018 2017 Current: Federal $ 7,163 $ 8,001 $ — State and local 1,269 1,769 — Foreign 463 580 290 Total current income tax expense $ 8,895 $ 10,350 $ 290 Deferred: Federal $ 3,654 $ 24,180 $ 356 State and local 17,917 (496 ) 53 Foreign 94 (701 ) (383 ) Total deferred income tax (benefit) expense 21,665 22,983 26 Total income tax expense $ 30,560 $ 33,333 $ 316</t>
  </si>
  <si>
    <t>Reconciliation of U.S. Statutory Income Tax Rate to the Company's Effective Tax Rate</t>
  </si>
  <si>
    <t>A reconciliation of the U.S. statutory income tax rate to the Company’s effective tax rate is as follows: Year Ended March 31, 2019 2018 2017 Federal tax at statutory rate 21.0 % 31.6 % 35.0 % State income taxes, net of federal benefit 1.4 % 1.5 % 5.2 % Non-controlling interest (10.8 )% (19.8 )% (39.7 )% Foreign income taxes 0.0 % (0.4 )% (0.3 )% Valuation allowance 1.9 % (1.6 )% 0.2 % Tax reform impact — % 13.7 % — % Deferred tax asset state apportionment changes 10.3 % — % — % Other (0.2 )% (1.1 )% — % Effective tax rate 23.6 % 23.9 % 0.4 %</t>
  </si>
  <si>
    <t>Significant Components of Deferred Tax Assets and Liabilities</t>
  </si>
  <si>
    <t>The significant components of deferred tax assets and liabilities are as follows: Year Ended March 31, 2019 2018 Deferred tax assets: Basis difference in HLA $ 126,219 $ 94,608 Tax Receivable Agreement 16,652 9,195 Fixed assets 26 — Net operating loss carryforwards 1,843 1,861 Valuation allowance (37,164 ) (32,545 ) State taxes 150 262 Total deferred tax assets $ 107,726 $ 73,381</t>
  </si>
  <si>
    <t>Earnings per Share (Tables)</t>
  </si>
  <si>
    <t>Schedule of Earnings Per Share, Basic and Diluted</t>
  </si>
  <si>
    <t>The following table sets forth reconciliations of the numerators and denominators used to compute basic and diluted earnings per share of Class A common stock: Year Ended March 31, 2019 Year Ended March 31, 2018 Net income attributable to HLI Weighted-Average Shares Per share amount Net income attributable to HLI Weighted-Average Shares Per share amount Basic EPS of Class A common stock $ 33,573 23,836,401 $ 1.41 $ 17,341 18,414,715 $ 0.94 Adjustment to net income: Assumed exercise and vesting of employee awards 355 356 Effect of dilutive securities: Assumed exercise and vesting of employee awards 462,394 575,654 Diluted EPS of Class A common stock $ 33,928 24,298,795 $ 1.40 $ 17,697 18,990,369 $ 0.93 Year Ended March 31, 2017 Net income attributable to HLI Weighted-Average Shares Per share amount Basic EPS of Class A common stock 612 17,788,363 $ 0.03 Adjustment to net income: Assumed exercise and vesting of employee awards 9 Effect of dilutive securities: Assumed exercise and vesting of employee awards 552,716 Diluted EPS of Class A common stock $ 621 18,341,079 $ 0.03</t>
  </si>
  <si>
    <t>Supplemental Cash Flow Information (Tables)</t>
  </si>
  <si>
    <t>Schedule of Supplemental Cash Flow Disclosures</t>
  </si>
  <si>
    <t xml:space="preserve"> Year Ended March 31, 2019 2018 2017 Cash paid during the year for interest $ 2,966 $ 3,075 $ 10,234 Cash paid during the year for income taxes $ 10,176 $ 8,790 $ 280 Cumulative-effect adjustment from adoption of accounting guidance $ 997 $ — $ — Shares issued for contingent compensation payment $ 425 $ — $ — Non-cash investing activities: Shares issued for acquisition of business $ — $ 612 $ — Non-cash financing activities: Exchange of HLA Class A units to HLI Class A common stock $ — $ — $ 4 Establishment of net deferred tax assets related to tax receivable agreement $ 56,010 $ 34,492 $ 61,278 Dividends declared but not paid $ 5,673 $ 3,893 $ — Members’ distributions declared but not paid $ 17,081 $ 11,837 $ 2,385</t>
  </si>
  <si>
    <t>Commitments and Contingencies (Tables)</t>
  </si>
  <si>
    <t>Schedule of Future Minimum Rental Payments for Noncancelable Operating Leases</t>
  </si>
  <si>
    <t>Future minimum lease payments under noncancelable operating leases consist of the following: Fiscal year ending March 31: 2020 $ 5,472 2021 4,670 2022 2,939 2023 811 2024 382 Thereafter 244</t>
  </si>
  <si>
    <t>Quarterly Financial Information (Unaudited) (Tables)</t>
  </si>
  <si>
    <t>Schedule of Quarterly Financial Information (Unaudited)</t>
  </si>
  <si>
    <t xml:space="preserve"> For the quarter ended June 30, 2018 September 30, 2018 December 31, 2018 March 31, 2019 Total revenues $ 63,362 $ 55,833 $ 65,996 $ 66,988 Total expenses 37,670 34,466 37,759 38,060 Net income 23,103 32,572 22,915 20,407 Net income attributable to Hamilton Lane Incorporated 8,845 11,222 5,458 8,048 Earnings per share of Class A common stock: Class A - Basic $ .40 $ .49 $ .22 $ .32 Class A - Diluted $ .39 $ .49 $ .22 $ .31 For the quarter ended June 30, 2017 September 30, 2017 December 31, 2017 March 31, 2018 Total revenues $ 52,701 $ 48,709 $ 65,014 $ 77,609 Total expenses 28,420 28,703 30,710 33,247 Net income 25,612 18,234 17,833 44,618 Net income (loss) attributable to Hamilton Lane Incorporated 5,464 4,688 (6,309 ) 13,498 Earnings (loss) per share of Class A common stock: Class A - Basic $ .30 $ .26 $ (.35 ) $ .69 Class A - Diluted $ .30 $ .26 $ (.35 ) $ .68</t>
  </si>
  <si>
    <t>Organization - Initial Public Offering (Details) - USD ($) $ / shares in Units, $ in Thousands</t>
  </si>
  <si>
    <t>Mar. 06, 2017</t>
  </si>
  <si>
    <t>Offering costs</t>
  </si>
  <si>
    <t>Percent of economic interest held</t>
  </si>
  <si>
    <t>50.30%</t>
  </si>
  <si>
    <t>42.10%</t>
  </si>
  <si>
    <t>Common Class A | IPO</t>
  </si>
  <si>
    <t>Common stock shares issued (in shares)</t>
  </si>
  <si>
    <t>Common stock issued (in dollars per share)</t>
  </si>
  <si>
    <t>Underwriting commissions</t>
  </si>
  <si>
    <t>Members’ Equity (Deficit) | Common Class A</t>
  </si>
  <si>
    <t>Purchase of interest by parent (in shares)</t>
  </si>
  <si>
    <t>Purchase of interest by parent</t>
  </si>
  <si>
    <t>Members’ Equity (Deficit) | Existing HLA Owners | Common Class A</t>
  </si>
  <si>
    <t>Summary of Significant Accounting Policies - Foreign Currency (Details) - USD ($) $ in Thousands</t>
  </si>
  <si>
    <t>Foreign exchange gains (losses)</t>
  </si>
  <si>
    <t>Summary of Significant Accounting Policies - Furniture, Fixtures, and Equipment (Details)</t>
  </si>
  <si>
    <t>Computer hardware and software | Maximum</t>
  </si>
  <si>
    <t>Property, Plant and Equipment [Line Items]</t>
  </si>
  <si>
    <t>Estimated useful life</t>
  </si>
  <si>
    <t>7 years</t>
  </si>
  <si>
    <t>Computer hardware and software | Minimum</t>
  </si>
  <si>
    <t>3 years</t>
  </si>
  <si>
    <t>Furniture and fixtures</t>
  </si>
  <si>
    <t>5 years</t>
  </si>
  <si>
    <t>Office equipment</t>
  </si>
  <si>
    <t>Summary of Significant Accounting Policies - Intangibles and Goodwill (Details) - USD ($)</t>
  </si>
  <si>
    <t>Dec. 31, 2018</t>
  </si>
  <si>
    <t>Finite-Lived Intangible Assets [Line Items]</t>
  </si>
  <si>
    <t>Impairment of finite-lived intangible assets</t>
  </si>
  <si>
    <t>Carrying value of intangible assets</t>
  </si>
  <si>
    <t>Accumulated amortization of intangible assets</t>
  </si>
  <si>
    <t>Amortization of intangible assets</t>
  </si>
  <si>
    <t>Amortization expense, next twelve months</t>
  </si>
  <si>
    <t>Amortization expense, year two</t>
  </si>
  <si>
    <t>Amortization expense, year three</t>
  </si>
  <si>
    <t>Amortization expense, year four</t>
  </si>
  <si>
    <t>Amortization expense, year five</t>
  </si>
  <si>
    <t>Goodwill</t>
  </si>
  <si>
    <t>Goodwill impairment</t>
  </si>
  <si>
    <t>Customer Relationships | Minimum</t>
  </si>
  <si>
    <t>Finite-lived intangible asset useful life</t>
  </si>
  <si>
    <t>Customer Relationships | Maximum</t>
  </si>
  <si>
    <t>10 years</t>
  </si>
  <si>
    <t>Summary of Significant Accounting Policies - Revenue Recognition (Details) - USD ($) $ in Thousands</t>
  </si>
  <si>
    <t>Apr. 01, 2018</t>
  </si>
  <si>
    <t>Disaggregation of Revenue [Line Items]</t>
  </si>
  <si>
    <t>Cumulative effect adjustment on APIC</t>
  </si>
  <si>
    <t>Cumulative effect adjustment on retained earnings</t>
  </si>
  <si>
    <t>Difference between Revenue Guidance in Effect before and after Topic 606 | Accounting Standards Update 2014-09</t>
  </si>
  <si>
    <t>Cumulative effect adjustment on equity</t>
  </si>
  <si>
    <t>Hamilton Lane Advisors, L.L.C. | Difference between Revenue Guidance in Effect before and after Topic 606 | Accounting Standards Update 2014-09</t>
  </si>
  <si>
    <t>Summary of Significant Accounting Policies - Compensation and Benefits (Details)</t>
  </si>
  <si>
    <t>Incentive fee compensation percentage</t>
  </si>
  <si>
    <t>25.00%</t>
  </si>
  <si>
    <t>Summary of Significant Accounting Policies - Tax-Receivable Agreement (Details)</t>
  </si>
  <si>
    <t>TRA Recipients | Tax Receivable Agreement</t>
  </si>
  <si>
    <t>Related Party Transaction [Line Items]</t>
  </si>
  <si>
    <t>Percentage of cash savings payable</t>
  </si>
  <si>
    <t>85.00%</t>
  </si>
  <si>
    <t>Summary of Significant Accounting Policies - Revenue by Geographic Location (Details) - USD ($) $ in Thousands</t>
  </si>
  <si>
    <t>3 Months Ended</t>
  </si>
  <si>
    <t>Sep. 30, 2018</t>
  </si>
  <si>
    <t>Jun. 30, 2018</t>
  </si>
  <si>
    <t>Dec. 31, 2017</t>
  </si>
  <si>
    <t>Jun. 30, 2017</t>
  </si>
  <si>
    <t>Revenues from External Customers and Long-Lived Assets [Line Items]</t>
  </si>
  <si>
    <t>Percent of total revenues recognized previously recorded as deferred incentive fees</t>
  </si>
  <si>
    <t>17.00%</t>
  </si>
  <si>
    <t>United States</t>
  </si>
  <si>
    <t>Israel</t>
  </si>
  <si>
    <t>Other foreign countries</t>
  </si>
  <si>
    <t>Summary of Significant Accounting Policies Summary of Significant Accounting Policies - Recent Accounting Pronouncements (Details) - Scenario, Forecast - ASU 2016-02 $ in Thousands</t>
  </si>
  <si>
    <t>Apr. 01, 2019USD ($)</t>
  </si>
  <si>
    <t>Minimum</t>
  </si>
  <si>
    <t>New Accounting Pronouncements or Change in Accounting Principle [Line Items]</t>
  </si>
  <si>
    <t>Lease liability expected to be recognized</t>
  </si>
  <si>
    <t>Right-of-use asset expected to be recognized</t>
  </si>
  <si>
    <t>Maximum</t>
  </si>
  <si>
    <t>Revenue - Disaggregation of Revenue (Details) - USD ($) $ in Thousands</t>
  </si>
  <si>
    <t>Customized separate accounts</t>
  </si>
  <si>
    <t>Specialized funds</t>
  </si>
  <si>
    <t>Advisory</t>
  </si>
  <si>
    <t>Reporting and other</t>
  </si>
  <si>
    <t>Distribution management</t>
  </si>
  <si>
    <t>Fund reimbursement revenue</t>
  </si>
  <si>
    <t>Revenue - Additional Information (Details) - USD ($) $ in Thousands</t>
  </si>
  <si>
    <t>Revenue, Initial Application Period Cumulative Effect Transition [Line Items]</t>
  </si>
  <si>
    <t>Contract asset related to the cost to obtain contracts</t>
  </si>
  <si>
    <t>Contract asset amortization expense</t>
  </si>
  <si>
    <t>Previously deferred incentive fees recognized during the period</t>
  </si>
  <si>
    <t>Investments - Schedule of Investments (Details) - USD ($) $ in Thousands</t>
  </si>
  <si>
    <t>Investment [Line Items]</t>
  </si>
  <si>
    <t>Other investments</t>
  </si>
  <si>
    <t>Investments valued under the measurement alternative</t>
  </si>
  <si>
    <t>Total Investments</t>
  </si>
  <si>
    <t>Partnerships</t>
  </si>
  <si>
    <t>Equity method investments</t>
  </si>
  <si>
    <t>Partnerships Held by Consolidated VIEs</t>
  </si>
  <si>
    <t>Other Equity Method Investments</t>
  </si>
  <si>
    <t>Investments - Equity Method Investments (Details) - USD ($) $ in Thousands</t>
  </si>
  <si>
    <t>Schedule of Equity Method Investments [Line Items]</t>
  </si>
  <si>
    <t>Percent interest in partnerships</t>
  </si>
  <si>
    <t>1.00%</t>
  </si>
  <si>
    <t>Primary funds | Partnerships</t>
  </si>
  <si>
    <t>Secondary funds | Partnerships</t>
  </si>
  <si>
    <t>Direct/co-investment funds | Partnerships</t>
  </si>
  <si>
    <t>Customized separate accounts | Partnerships</t>
  </si>
  <si>
    <t>Investments - Summarized Financial Information of Equity Method Investment (Details) - Partnerships - USD ($) $ in Thousands</t>
  </si>
  <si>
    <t>Liabilities and Partners’ Capital</t>
  </si>
  <si>
    <t>Partners’ capital</t>
  </si>
  <si>
    <t>Total liabilities and partners’ capital</t>
  </si>
  <si>
    <t>Net Income</t>
  </si>
  <si>
    <t>Investment income</t>
  </si>
  <si>
    <t>Net investment income (loss)</t>
  </si>
  <si>
    <t>Net realized and unrealized gain</t>
  </si>
  <si>
    <t>Investments - Other Investments (Details) $ in Thousands</t>
  </si>
  <si>
    <t>Mar. 31, 2019USD ($)</t>
  </si>
  <si>
    <t>Investments, Debt and Equity Securities [Abstract]</t>
  </si>
  <si>
    <t>Change in fair value of other investments</t>
  </si>
  <si>
    <t>Investments - Investments Valued at the Measurement Alternative (Details) - USD ($) $ in Thousands</t>
  </si>
  <si>
    <t>Aug. 11, 2018</t>
  </si>
  <si>
    <t>Aug. 02, 2018</t>
  </si>
  <si>
    <t>Equity securities without readily determinable fair value, amount</t>
  </si>
  <si>
    <t>Impairment of equity securities</t>
  </si>
  <si>
    <t>Equity securities sold August, 2 2018</t>
  </si>
  <si>
    <t>Equity securities FVNI, realized gain</t>
  </si>
  <si>
    <t>Equity securities sold August 11, 2018</t>
  </si>
  <si>
    <t>Variable Interest Entities - Consolidated VIEs (Details) - USD ($)</t>
  </si>
  <si>
    <t>Variable Interest Entity [Line Items]</t>
  </si>
  <si>
    <t>Primary Beneficiary</t>
  </si>
  <si>
    <t>Total assets of consolidated VIEs</t>
  </si>
  <si>
    <t>Total liabilities of consolidated VIEs</t>
  </si>
  <si>
    <t>Variable Interest Entities - Unconsolidated VIEs (Details) - Not Primary Beneficiary - USD ($) $ in Thousands</t>
  </si>
  <si>
    <t>Total commitments from the limited partners and general partners to the unconsolidated VIE</t>
  </si>
  <si>
    <t>Remaining unfunded commitments from the limited partners and general partners to the unconsolidated VIE</t>
  </si>
  <si>
    <t>Variable Interest Entity, Nonconsolidated, Carrying Amount, Assets and Liabilities, Net [Abstract]</t>
  </si>
  <si>
    <t>Total VIE assets</t>
  </si>
  <si>
    <t>Non-controlling interests</t>
  </si>
  <si>
    <t>Maximum exposure to loss</t>
  </si>
  <si>
    <t>Furniture, Fixtures, and Equipment - Summary of Furniture, Fixtures, and Equipment (Details) - USD ($) $ in Thousands</t>
  </si>
  <si>
    <t>Furniture, fixtures and equipment, gross</t>
  </si>
  <si>
    <t>Less: accumulated depreciation</t>
  </si>
  <si>
    <t>Furniture, fixtures, and equipment, net</t>
  </si>
  <si>
    <t>Depreciation expense</t>
  </si>
  <si>
    <t>Computer hardware and software</t>
  </si>
  <si>
    <t>Leasehold improvements</t>
  </si>
  <si>
    <t>Acquisition - Additional Information (Details) - USD ($) $ in Thousands</t>
  </si>
  <si>
    <t>Aug. 11, 2017</t>
  </si>
  <si>
    <t>Jun. 30, 2019</t>
  </si>
  <si>
    <t>Business Acquisition [Line Items]</t>
  </si>
  <si>
    <t>Cash paid for acquisition</t>
  </si>
  <si>
    <t>Common stock issued in acquisition</t>
  </si>
  <si>
    <t>Shares issued for contingent compensation payment</t>
  </si>
  <si>
    <t>Real Asset Portfolio Management LLC</t>
  </si>
  <si>
    <t>Aggregate purchase price</t>
  </si>
  <si>
    <t>Additional maximum amount payable to principals</t>
  </si>
  <si>
    <t>Real Asset Portfolio Management LLC | Common Class A</t>
  </si>
  <si>
    <t>Common stock issued in acquisition (in shares)</t>
  </si>
  <si>
    <t>Customer Contracts | Real Asset Portfolio Management LLC</t>
  </si>
  <si>
    <t>Finite-lived intangible assets acquired</t>
  </si>
  <si>
    <t>8 years</t>
  </si>
  <si>
    <t>Earnings Multiple Contingent On Future Employment [Member] | Real Asset Portfolio Management LLC</t>
  </si>
  <si>
    <t>Percentage of liability paid</t>
  </si>
  <si>
    <t>50.00%</t>
  </si>
  <si>
    <t>Amount paid in cash</t>
  </si>
  <si>
    <t>Earnings Multiple Contingent On Future Employment [Member] | Real Asset Portfolio Management LLC | Common Class A</t>
  </si>
  <si>
    <t>Scenario, Forecast | Earnings Multiple Contingent On Future Employment [Member] | Real Asset Portfolio Management LLC</t>
  </si>
  <si>
    <t>Debt - Term Loan and Revolving Loan (Details) - USD ($)</t>
  </si>
  <si>
    <t>Aug. 23, 2017</t>
  </si>
  <si>
    <t>The Loan Agreements</t>
  </si>
  <si>
    <t>Revolving Line of Credit | Revolving Loan Agreement</t>
  </si>
  <si>
    <t>Debt instrument, face amount</t>
  </si>
  <si>
    <t>Line of Credit | Term Loan Agreement</t>
  </si>
  <si>
    <t>Line of Credit | The Loan Agreements</t>
  </si>
  <si>
    <t>Minimum EBITDA requirement</t>
  </si>
  <si>
    <t>Line of Credit | Revolving Line of Credit | Revolving Loan Agreement</t>
  </si>
  <si>
    <t>Maximum borrowing capacity</t>
  </si>
  <si>
    <t>Line of Credit | Senior Secured Term Loan | Term Loan Agreement</t>
  </si>
  <si>
    <t>Increase limit on accordion feature</t>
  </si>
  <si>
    <t>Unamortized discount and deferred financing costs</t>
  </si>
  <si>
    <t>Line of Credit | Prime Rate | Revolving Line of Credit | Revolving Loan Agreement</t>
  </si>
  <si>
    <t>Basis spread on variable rate</t>
  </si>
  <si>
    <t>1.50%</t>
  </si>
  <si>
    <t>Stated interest rate percentage</t>
  </si>
  <si>
    <t>2.50%</t>
  </si>
  <si>
    <t>Line of Credit | Prime Rate | Senior Secured Term Loan | Term Loan Agreement</t>
  </si>
  <si>
    <t>1.25%</t>
  </si>
  <si>
    <t>2.75%</t>
  </si>
  <si>
    <t>Debt - Schedule of Minimum Principal Payments on Term Loan (Details) - 2015 Term Loan $ in Thousands</t>
  </si>
  <si>
    <t>Debt Instrument [Line Items]</t>
  </si>
  <si>
    <t>2020</t>
  </si>
  <si>
    <t>2021</t>
  </si>
  <si>
    <t>2022</t>
  </si>
  <si>
    <t>2023</t>
  </si>
  <si>
    <t>Thereafter</t>
  </si>
  <si>
    <t>Senior secured term loan payable, net</t>
  </si>
  <si>
    <t>Equity Equity - Additional Information (Details) $ / shares in Units, $ in Thousands</t>
  </si>
  <si>
    <t>Mar. 06, 2017shares</t>
  </si>
  <si>
    <t>Mar. 31, 2019USD ($)$ / sharesshares</t>
  </si>
  <si>
    <t>Sep. 30, 2018USD ($)$ / sharesshares</t>
  </si>
  <si>
    <t>Mar. 31, 2018USD ($)$ / sharesshares</t>
  </si>
  <si>
    <t>Mar. 31, 2017class</t>
  </si>
  <si>
    <t>Mar. 31, 2017USD ($)</t>
  </si>
  <si>
    <t>Number of common stock classes outstanding | class</t>
  </si>
  <si>
    <t>Proceeds from offerings | $</t>
  </si>
  <si>
    <t>March 2018 Offering | Common Class A</t>
  </si>
  <si>
    <t>Shares issued in connection with secondary offering (in shares)</t>
  </si>
  <si>
    <t>Shares issued in connection with secondary offering (in dollars per share) | $ / shares</t>
  </si>
  <si>
    <t>March 2018 Offering, Current Stockholder Issuance | Common Class A</t>
  </si>
  <si>
    <t>March 2018 Offering, New Issuance | Common Class A</t>
  </si>
  <si>
    <t>September 2018 Offering | Common Class A</t>
  </si>
  <si>
    <t>September 2018 Offering, Current Stockholder Issuance | Common Class A</t>
  </si>
  <si>
    <t>September 2018 Offering, New Issuance | Common Class A</t>
  </si>
  <si>
    <t>March 2019 Offering | Common Class A</t>
  </si>
  <si>
    <t>March 2019 Offering, Current Stockholder Issuance | Common Class A</t>
  </si>
  <si>
    <t>March 2019 Offering, New Issuance | Common Class A</t>
  </si>
  <si>
    <t>Members’ Equity (Deficit) | Common Class B</t>
  </si>
  <si>
    <t>Members’ Equity (Deficit) | Common Class C</t>
  </si>
  <si>
    <t>Equity - Class A Common Stock (Details)</t>
  </si>
  <si>
    <t>Mar. 31, 2019vote</t>
  </si>
  <si>
    <t>Number of votes per share of common stock</t>
  </si>
  <si>
    <t>Equity - Class B Common Stock (Details)</t>
  </si>
  <si>
    <t>Equity - Shares of Common Stock Outstanding (Details) - shares</t>
  </si>
  <si>
    <t>Common Stock, Shares Outstanding [Roll Forward]</t>
  </si>
  <si>
    <t>Outstanding, beginning of period (in shares)</t>
  </si>
  <si>
    <t>Shares issued in exchange for units in the Reorganization (in shares)</t>
  </si>
  <si>
    <t>Repurchase of restricted stock for tax withholding (in shares)</t>
  </si>
  <si>
    <t>Restricted stock granted (in shares)</t>
  </si>
  <si>
    <t>Shares issued due to option exercise, (in shares)</t>
  </si>
  <si>
    <t>Shares issued in connection with RAPM acquisition (in shares)</t>
  </si>
  <si>
    <t>Forfeitures of restricted stock (in shares)</t>
  </si>
  <si>
    <t>Shares issued in connection with contingent compensation payment (in shares)</t>
  </si>
  <si>
    <t>Shares issued in connection with ESPP (in shares)</t>
  </si>
  <si>
    <t>Outstanding, end of period (in shares)</t>
  </si>
  <si>
    <t>Common Stock | Common Class A</t>
  </si>
  <si>
    <t>Common Stock | Common Class B</t>
  </si>
  <si>
    <t>Common Stock | Restricted Stock | Common Class A</t>
  </si>
  <si>
    <t>Common Stock | Restricted Stock | Common Class B</t>
  </si>
  <si>
    <t>IPO | Common Class A</t>
  </si>
  <si>
    <t>IPO | Common Stock | Common Class A</t>
  </si>
  <si>
    <t>IPO | Common Stock | Common Class B</t>
  </si>
  <si>
    <t>September 2018 Offering | Common Class B</t>
  </si>
  <si>
    <t>Stock repurchased and retired during period (in shares)</t>
  </si>
  <si>
    <t>Equity - HLA Operating Agreement (Details) - USD ($) $ in Thousands</t>
  </si>
  <si>
    <t>Distribution Made to Limited Liability Company (LLC) Member [Line Items]</t>
  </si>
  <si>
    <t>Distribution in excess of required tax distributions to members</t>
  </si>
  <si>
    <t>Excess Distribution of Required Tax Distributions</t>
  </si>
  <si>
    <t>Excess distribution to option holders</t>
  </si>
  <si>
    <t>Equity-Based Compensation - 2017 Equity Incentive Plan (Details) - 2017 Equity Incentive Plan</t>
  </si>
  <si>
    <t>Mar. 31, 2019shares</t>
  </si>
  <si>
    <t>Employee Stock Option</t>
  </si>
  <si>
    <t>Share-based Compensation Arrangement by Share-based Payment Award [Line Items]</t>
  </si>
  <si>
    <t>Option expiration period</t>
  </si>
  <si>
    <t>1 year</t>
  </si>
  <si>
    <t>Common stock shares reserved for future issuance (in shares)</t>
  </si>
  <si>
    <t>Award Expiration Period One</t>
  </si>
  <si>
    <t>Award vesting period</t>
  </si>
  <si>
    <t>4 years</t>
  </si>
  <si>
    <t>Award Expiration Period Two | Employee Stock Option</t>
  </si>
  <si>
    <t>Award Expiration Period Three | Employee Stock Option</t>
  </si>
  <si>
    <t>3 months</t>
  </si>
  <si>
    <t>Equity-Based Compensation - Summary of Option Activity (Details) - 2017 Equity Incentive Plan - USD ($) $ / shares in Units, $ in Thousands</t>
  </si>
  <si>
    <t>Number of Options</t>
  </si>
  <si>
    <t>Outstanding at beginning of year (in shares)</t>
  </si>
  <si>
    <t>Exercised (in shares)</t>
  </si>
  <si>
    <t>Outstanding at end of year (in shares)</t>
  </si>
  <si>
    <t>Exercisable at end of year (in shares)</t>
  </si>
  <si>
    <t>Weighted- Average Exercise Price</t>
  </si>
  <si>
    <t>Outstanding at beginning of year (in dollars per share)</t>
  </si>
  <si>
    <t>Exercised (in dollars per share)</t>
  </si>
  <si>
    <t>Outstanding at end of year (in dollars per share)</t>
  </si>
  <si>
    <t>Exercisable at end of year (in dollars per share)</t>
  </si>
  <si>
    <t>Intrinsic value of options exercised</t>
  </si>
  <si>
    <t>Equity-Based Compensation - Restricted Stock (Details) - 2017 Equity Incentive Plan - Restricted Stock - USD ($) $ / shares in Units, shares in Thousands, $ in Thousands</t>
  </si>
  <si>
    <t>Total Unvested</t>
  </si>
  <si>
    <t>Unvested at beginning of period (in shares)</t>
  </si>
  <si>
    <t>Granted (in shares)</t>
  </si>
  <si>
    <t>Vested (in shares)</t>
  </si>
  <si>
    <t>Forfeited (in shares)</t>
  </si>
  <si>
    <t>Unvested at end of period (in shares)</t>
  </si>
  <si>
    <t>Weighted- Average Grant-Date Fair Value of Award</t>
  </si>
  <si>
    <t>Unvested at beginning of period (in dollars per share)</t>
  </si>
  <si>
    <t>Granted (in dollars per share)</t>
  </si>
  <si>
    <t>Vested (in dollars per share)</t>
  </si>
  <si>
    <t>Forfeited (in dollars per share)</t>
  </si>
  <si>
    <t>Unvested at end of period (in dollars per share)</t>
  </si>
  <si>
    <t>Fair value of restricted stock, vested</t>
  </si>
  <si>
    <t>Total unrecognized compensation expense relating to restricted stock</t>
  </si>
  <si>
    <t>Weighted-average amortization period of restricted stock</t>
  </si>
  <si>
    <t>2 years 11 months 19 days</t>
  </si>
  <si>
    <t>Tax benefit recognized from share-based compensation</t>
  </si>
  <si>
    <t>Equity-Based Compensation - Employee Share Purchase Plan (Details) - USD ($)</t>
  </si>
  <si>
    <t>Jan. 01, 2019</t>
  </si>
  <si>
    <t>Employee Stock Ownership Plan (ESOP) Disclosures [Line Items]</t>
  </si>
  <si>
    <t>Equity-based compensation expense</t>
  </si>
  <si>
    <t>The ESPP</t>
  </si>
  <si>
    <t>Number of shares authorized for purchase</t>
  </si>
  <si>
    <t>Number of authorized shares remaining for purchase</t>
  </si>
  <si>
    <t>Compensation and Benefits - Schedule of Compensation and Benefits (Details) - USD ($) $ in Thousands</t>
  </si>
  <si>
    <t>Base compensation and benefits</t>
  </si>
  <si>
    <t>Incentive fee compensation</t>
  </si>
  <si>
    <t>Contingent compensation related to acquisition (Note 7)</t>
  </si>
  <si>
    <t>Total compensation and benefits</t>
  </si>
  <si>
    <t>Compensation and Benefits - Compensation and Benefits (Details) - USD ($) $ in Thousands</t>
  </si>
  <si>
    <t>Employer contributions to defined contribution plans</t>
  </si>
  <si>
    <t>Income Taxes - Income (Loss) before Income Taxes (Details) - USD ($) $ in Thousands</t>
  </si>
  <si>
    <t>Domestic income before income taxes</t>
  </si>
  <si>
    <t>Foreign income before income taxes</t>
  </si>
  <si>
    <t>Income Taxes - Components of Income Tax Expense (Details) - USD ($) $ in Thousands</t>
  </si>
  <si>
    <t>Current:</t>
  </si>
  <si>
    <t>Federal</t>
  </si>
  <si>
    <t>State and local</t>
  </si>
  <si>
    <t>Foreign</t>
  </si>
  <si>
    <t>Total current income tax expense</t>
  </si>
  <si>
    <t>Deferred:</t>
  </si>
  <si>
    <t>Total deferred income tax (benefit) expense</t>
  </si>
  <si>
    <t>Total income tax expense</t>
  </si>
  <si>
    <t>Income Taxes - Reconciliation of the Statutory Federal Income Tax Rate to the Company's Effective Income Tax Rate (Details)</t>
  </si>
  <si>
    <t>Federal tax at statutory rate</t>
  </si>
  <si>
    <t>21.00%</t>
  </si>
  <si>
    <t>31.60%</t>
  </si>
  <si>
    <t>35.00%</t>
  </si>
  <si>
    <t>State income taxes, net of federal benefit</t>
  </si>
  <si>
    <t>1.40%</t>
  </si>
  <si>
    <t>5.20%</t>
  </si>
  <si>
    <t>Non-controlling interest</t>
  </si>
  <si>
    <t>(10.80%)</t>
  </si>
  <si>
    <t>(19.80%)</t>
  </si>
  <si>
    <t>(39.70%)</t>
  </si>
  <si>
    <t>Foreign income taxes</t>
  </si>
  <si>
    <t>0.00%</t>
  </si>
  <si>
    <t>(0.40%)</t>
  </si>
  <si>
    <t>(0.30%)</t>
  </si>
  <si>
    <t>Valuation allowance</t>
  </si>
  <si>
    <t>1.90%</t>
  </si>
  <si>
    <t>(1.60%)</t>
  </si>
  <si>
    <t>0.20%</t>
  </si>
  <si>
    <t>Tax reform impact</t>
  </si>
  <si>
    <t>13.70%</t>
  </si>
  <si>
    <t>Deferred tax asset state apportionment changes</t>
  </si>
  <si>
    <t>10.30%</t>
  </si>
  <si>
    <t>(0.20%)</t>
  </si>
  <si>
    <t>(1.10%)</t>
  </si>
  <si>
    <t>Effective tax rate</t>
  </si>
  <si>
    <t>23.60%</t>
  </si>
  <si>
    <t>23.90%</t>
  </si>
  <si>
    <t>0.40%</t>
  </si>
  <si>
    <t>Income Taxes - Deferred Tax Assets and Liabilities (Details) - USD ($) $ in Thousands</t>
  </si>
  <si>
    <t>Deferred tax assets:</t>
  </si>
  <si>
    <t>Basis difference in HLA</t>
  </si>
  <si>
    <t>Tax Receivable Agreement</t>
  </si>
  <si>
    <t>Fixed assets</t>
  </si>
  <si>
    <t>Net operating loss carryforwards</t>
  </si>
  <si>
    <t>State taxes</t>
  </si>
  <si>
    <t>Total deferred tax assets</t>
  </si>
  <si>
    <t>Income Taxes - Additional Information (Details) - USD ($)</t>
  </si>
  <si>
    <t>Income Tax Contingency [Line Items]</t>
  </si>
  <si>
    <t>Deferred tax asset</t>
  </si>
  <si>
    <t>Net change in valuation allowance</t>
  </si>
  <si>
    <t>Unrecognized tax positions</t>
  </si>
  <si>
    <t>Liability related to tax receivable agreement</t>
  </si>
  <si>
    <t>Foreign Tax Authority</t>
  </si>
  <si>
    <t>TRA payment</t>
  </si>
  <si>
    <t>Additional estimated payable</t>
  </si>
  <si>
    <t>Net Operating Loss Carryforwards</t>
  </si>
  <si>
    <t>Deferred Tax Asset, September 2018 and March 2019 Offering</t>
  </si>
  <si>
    <t>Deferred Tax Asset, September 2018 and March 2019 Offering | Tax Receivable Agreement</t>
  </si>
  <si>
    <t>Earnings per Share - Additional Information (Details) - shares</t>
  </si>
  <si>
    <t>Antidilutive securities excluded from computation of earnings per share (in shares)</t>
  </si>
  <si>
    <t>Earnings per Share - Schedule of Earnings Per Share - Basic and Diluted (Details) - Common Class A - USD ($) $ / shares in Units, $ in Thousands</t>
  </si>
  <si>
    <t>1 Months Ended</t>
  </si>
  <si>
    <t>[1]</t>
  </si>
  <si>
    <t>Net income attributable to HLI</t>
  </si>
  <si>
    <t>Basic EPS of Class A common stock</t>
  </si>
  <si>
    <t>Assumed exercise and vesting of employee awards</t>
  </si>
  <si>
    <t>Diluted EPS of Class A common stock</t>
  </si>
  <si>
    <t>Weighted-Average Shares</t>
  </si>
  <si>
    <t>Weighted-average shares of Class A common stock outstanding (in shares)</t>
  </si>
  <si>
    <t>Assumed exercise of outstanding options and vesting of restricted stock (in shares)</t>
  </si>
  <si>
    <t>Weighted-average shares of Class A common stock outstanding - diluted (in shares)</t>
  </si>
  <si>
    <t>Per share amount</t>
  </si>
  <si>
    <t>Basic earnings per share (in dollars per share)</t>
  </si>
  <si>
    <t>Diluted earnings per share (in dollars per share)</t>
  </si>
  <si>
    <t>Represents earnings per share of Class A common stock and weighted-average shares of Class A common stock outstanding for the period from March 6, 2017 through March 31, 2017, the period following the Reorganization and IPO, as defined in Note 1.</t>
  </si>
  <si>
    <t>Related-Party Transactions - Additional Information (Details) - USD ($)</t>
  </si>
  <si>
    <t>Oct. 23, 2018</t>
  </si>
  <si>
    <t>Joint Venture</t>
  </si>
  <si>
    <t>Service Agreement Fees Paid | Joint Venture</t>
  </si>
  <si>
    <t>Amount payable to joint venture</t>
  </si>
  <si>
    <t>8% Convertible Notes Due December 2019 | Convertible Debt</t>
  </si>
  <si>
    <t>Interest rate</t>
  </si>
  <si>
    <t>8.00%</t>
  </si>
  <si>
    <t>Impairment of note receivable</t>
  </si>
  <si>
    <t>Notes receivable</t>
  </si>
  <si>
    <t>Management and advisory fees | General Partnerships</t>
  </si>
  <si>
    <t>Incentive fees | General Partnerships</t>
  </si>
  <si>
    <t>Supplemental Cash Flow Information - Additional Information (Details) - USD ($) $ in Thousands</t>
  </si>
  <si>
    <t>Cash paid during the year for interest</t>
  </si>
  <si>
    <t>Cash paid during the year for income taxes</t>
  </si>
  <si>
    <t>Cumulative-effect adjustment from adoption of accounting guidance</t>
  </si>
  <si>
    <t>Non-cash investing activities:</t>
  </si>
  <si>
    <t>Shares issued for acquisition of business</t>
  </si>
  <si>
    <t>Non-cash financing activities:</t>
  </si>
  <si>
    <t>Exchange of HLA Class A units to HLI Class A common stock</t>
  </si>
  <si>
    <t>Establishment of net deferred tax assets related to tax receivable agreement</t>
  </si>
  <si>
    <t>Dividends declared but not paid</t>
  </si>
  <si>
    <t>Members’ distributions declared but not paid</t>
  </si>
  <si>
    <t>Commitments and Contingencies - Incentive Fees (Details) - USD ($) $ in Thousands</t>
  </si>
  <si>
    <t>Loss Contingencies [Line Items]</t>
  </si>
  <si>
    <t>Carried interest subject to contingencies</t>
  </si>
  <si>
    <t>Incentive fees, unrecorded estimate</t>
  </si>
  <si>
    <t>Carried Interest</t>
  </si>
  <si>
    <t>Commitments and Contingencies - Leases (Details) $ in Thousands</t>
  </si>
  <si>
    <t>Mar. 31, 2019USD ($)option</t>
  </si>
  <si>
    <t>Mar. 31, 2018USD ($)</t>
  </si>
  <si>
    <t>Number of options to extend | option</t>
  </si>
  <si>
    <t>Operating lease term of extension</t>
  </si>
  <si>
    <t>Operating lease expense</t>
  </si>
  <si>
    <t>Operating Leases, Future Minimum Payments Due, Fiscal Year Maturity [Abstract]</t>
  </si>
  <si>
    <t>Commitments and Contingencies - Commitments (Details) - USD ($) $ in Thousands</t>
  </si>
  <si>
    <t>Aggregate Unfunded Commitment</t>
  </si>
  <si>
    <t>Other Commitments [Line Items]</t>
  </si>
  <si>
    <t>Other commitment</t>
  </si>
  <si>
    <t>Quarterly Financial Information (Unaudited) (Details) - USD ($) $ / shares in Units, $ in Thousands</t>
  </si>
  <si>
    <t>11 Months Ended</t>
  </si>
  <si>
    <t>Mar. 05, 2017</t>
  </si>
  <si>
    <t>Total revenues</t>
  </si>
  <si>
    <t>Earnings per share of Class A common stock:</t>
  </si>
  <si>
    <t>Subsequent Events - Additional Information (Details) - Subsequent Event $ / shares in Units, $ in Thousands</t>
  </si>
  <si>
    <t>May 29, 2019USD ($)$ / shares</t>
  </si>
  <si>
    <t>Subsequent Event [Line Items]</t>
  </si>
  <si>
    <t>Dividends payable (in dollars per share) | $ / shares</t>
  </si>
  <si>
    <t>Scenario, Forecast</t>
  </si>
  <si>
    <t>Estimated gain | $</t>
  </si>
  <si>
    <t>Label</t>
  </si>
  <si>
    <t>Element</t>
  </si>
  <si>
    <t>Value</t>
  </si>
  <si>
    <t>hlne_NoncontrollingInterestIncreaseDecreaseForEquityReallocationBetweenControllingAndNonControllingInterests</t>
  </si>
  <si>
    <t>Stock Issued During Period, Value, Restricted Stock Award, Net of Forfeitures</t>
  </si>
  <si>
    <t>us-gaap_StockIssuedDuringPeriodValueRestrictedStockAwardNetOfForfeitures</t>
  </si>
  <si>
    <t>Adjustments to Additional Paid in Capital, Stock Issued, Issuance Costs</t>
  </si>
  <si>
    <t>us-gaap_AdjustmentsToAdditionalPaidInCapitalStockIssuedIssuanceCosts</t>
  </si>
  <si>
    <t>Cumulative Effect of New Accounting Principle in Period of Adoption</t>
  </si>
  <si>
    <t>us-gaap_CumulativeEffectOfNewAccountingPrincipleInPeriodOfAdoption</t>
  </si>
  <si>
    <t>Adjustments to Additional Paid in Capital, Share-based Compensation, Stock Options, Requisite Service Period Recognition</t>
  </si>
  <si>
    <t>us-gaap_AdjustmentsToAdditionalPaidInCapitalShareBasedCompensationStockOptionsRequisiteServicePeriodRecognition</t>
  </si>
  <si>
    <t>Adjustments To Additional Paid In Capital, Tax Receivable Agreement</t>
  </si>
  <si>
    <t>hlne_AdjustmentsToAdditionalPaidInCapitalTaxReceivableAgreement</t>
  </si>
  <si>
    <t>Distribution Made to Limited Liability Company (LLC) Member, Cash Distributions Declared</t>
  </si>
  <si>
    <t>us-gaap_DistributionMadeToLimitedLiabilityCompanyLLCMemberCashDistributionsDeclared</t>
  </si>
  <si>
    <t>Adjustments Related to Tax Withholding for Share-based Compensation</t>
  </si>
  <si>
    <t>us-gaap_AdjustmentsRelatedToTaxWithholdingForShareBasedCompensation</t>
  </si>
  <si>
    <t>Noncontrolling Interest, Decrease from Distributions to Noncontrolling Interest Holders</t>
  </si>
  <si>
    <t>us-gaap_MinorityInterestDecreaseFromDistributionsToNoncontrollingInterestHolders</t>
  </si>
  <si>
    <t>Stock Issued During Period, Value, New Issues</t>
  </si>
  <si>
    <t>us-gaap_StockIssuedDuringPeriodValueNewIssues</t>
  </si>
  <si>
    <t>Stock Issued During Period, Value, Stock Options Exercised</t>
  </si>
  <si>
    <t>us-gaap_StockIssuedDuringPeriodValueStockOptionsExercised</t>
  </si>
  <si>
    <t>Stock Repurchased During Period, Value</t>
  </si>
  <si>
    <t>us-gaap_StockRepurchasedDuringPeriodValue</t>
  </si>
  <si>
    <t>Limited Liability Company (LLC) Members' Equity, Unit-based Compensation</t>
  </si>
  <si>
    <t>us-gaap_LimitedLiabilityCompanyLLCMembersEquityUnitBasedCompensation</t>
  </si>
  <si>
    <t>Stockholders' Equity, Reorganization And Purchase Of Subsidiary Interest</t>
  </si>
  <si>
    <t>hlne_StockholdersEquityReorganizationAndPurchaseOfSubsidiaryInterest</t>
  </si>
  <si>
    <t>Additional Paid-in Capital [Member]</t>
  </si>
  <si>
    <t>Retained Earnings [Member]</t>
  </si>
  <si>
    <t>Net Income (Loss), Including Portion Attributable to Noncontrolling Interest</t>
  </si>
  <si>
    <t>us-gaap_ProfitLoss</t>
  </si>
  <si>
    <t>Member Units [Member]</t>
  </si>
  <si>
    <t>AOCI Attributable to Parent [Member]</t>
  </si>
  <si>
    <t>Other Comprehensive Income (Loss), Net of Tax</t>
  </si>
  <si>
    <t>us-gaap_OtherComprehensiveIncomeLossNetOfTax</t>
  </si>
  <si>
    <t>Treasury Stock [Member]</t>
  </si>
  <si>
    <t>Subsidiaries [Member] | Noncontrolling Interest [Member]</t>
  </si>
  <si>
    <t>Partnerships Of Subsidiary [Member] | Noncontrolling Interest [Member]</t>
  </si>
  <si>
    <t>Common Class B [Member]</t>
  </si>
  <si>
    <t>Common Class B [Member] | Common Stock [Member]</t>
  </si>
  <si>
    <t>Common Class A [Member]</t>
  </si>
  <si>
    <t>Common Class A [Member] | Additional Paid-in Capital [Member]</t>
  </si>
  <si>
    <t>Common Class A [Member] | Common Stock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18</v>
      </c>
    </row>
    <row r="12" spans="1:4">
      <c r="A12" s="3" t="s">
        <v>22</v>
      </c>
      <c r="B12" s="3" t="s">
        <v>23</v>
      </c>
    </row>
    <row r="13" spans="1:4">
      <c r="A13" s="3" t="s">
        <v>24</v>
      </c>
      <c r="D13" s="4" t="n">
        <v>1005.9</v>
      </c>
    </row>
    <row r="14" spans="1:4">
      <c r="A14" s="3" t="s">
        <v>25</v>
      </c>
      <c r="B14" s="3" t="s">
        <v>14</v>
      </c>
    </row>
    <row r="15" spans="1:4">
      <c r="A15" s="3" t="s">
        <v>26</v>
      </c>
      <c r="B15" s="3" t="s">
        <v>14</v>
      </c>
    </row>
    <row r="16" spans="1:4">
      <c r="A16" s="3" t="s">
        <v>27</v>
      </c>
      <c r="B16" s="3" t="s">
        <v>14</v>
      </c>
    </row>
    <row r="17" spans="1:4">
      <c r="A17" s="3" t="s">
        <v>28</v>
      </c>
      <c r="B17" s="3" t="s">
        <v>29</v>
      </c>
    </row>
    <row r="18" spans="1:4">
      <c r="A18" s="3" t="s">
        <v>30</v>
      </c>
      <c r="B18" s="3" t="s">
        <v>31</v>
      </c>
    </row>
    <row r="19" spans="1:4">
      <c r="A19" s="3" t="s">
        <v>32</v>
      </c>
    </row>
    <row r="20" spans="1:4">
      <c r="A20" s="3" t="s">
        <v>33</v>
      </c>
      <c r="C20" s="5" t="n">
        <v>27360570</v>
      </c>
    </row>
    <row r="21" spans="1:4">
      <c r="A21" s="3" t="s">
        <v>34</v>
      </c>
    </row>
    <row r="22" spans="1:4">
      <c r="A22" s="3" t="s">
        <v>33</v>
      </c>
      <c r="C22" s="5" t="n">
        <v>23516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v>
      </c>
      <c r="B1" s="2" t="s">
        <v>1</v>
      </c>
    </row>
    <row r="2" spans="1:2">
      <c r="B2" s="2" t="s">
        <v>2</v>
      </c>
    </row>
    <row r="3" spans="1:2">
      <c r="A3" s="6" t="s">
        <v>193</v>
      </c>
    </row>
    <row r="4" spans="1:2">
      <c r="A4" s="3" t="s">
        <v>44</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85</v>
      </c>
    </row>
    <row r="4" spans="1:2">
      <c r="A4" s="3" t="s">
        <v>195</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6" t="s">
        <v>204</v>
      </c>
    </row>
    <row r="4" spans="1:2">
      <c r="A4" s="3" t="s">
        <v>52</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v>
      </c>
      <c r="B1" s="2" t="s">
        <v>2</v>
      </c>
      <c r="C1" s="2" t="s">
        <v>36</v>
      </c>
    </row>
    <row r="2" spans="1:3">
      <c r="A2" s="6" t="s">
        <v>37</v>
      </c>
    </row>
    <row r="3" spans="1:3">
      <c r="A3" s="3" t="s">
        <v>38</v>
      </c>
      <c r="B3" s="7" t="n">
        <v>49357</v>
      </c>
      <c r="C3" s="7" t="n">
        <v>47596</v>
      </c>
    </row>
    <row r="4" spans="1:3">
      <c r="A4" s="3" t="s">
        <v>39</v>
      </c>
      <c r="B4" s="5" t="n">
        <v>2233</v>
      </c>
      <c r="C4" s="5" t="n">
        <v>1787</v>
      </c>
    </row>
    <row r="5" spans="1:3">
      <c r="A5" s="3" t="s">
        <v>40</v>
      </c>
      <c r="B5" s="5" t="n">
        <v>20320</v>
      </c>
      <c r="C5" s="5" t="n">
        <v>14924</v>
      </c>
    </row>
    <row r="6" spans="1:3">
      <c r="A6" s="3" t="s">
        <v>41</v>
      </c>
      <c r="B6" s="5" t="n">
        <v>4714</v>
      </c>
      <c r="C6" s="5" t="n">
        <v>2301</v>
      </c>
    </row>
    <row r="7" spans="1:3">
      <c r="A7" s="3" t="s">
        <v>42</v>
      </c>
      <c r="B7" s="5" t="n">
        <v>2628</v>
      </c>
      <c r="C7" s="5" t="n">
        <v>3236</v>
      </c>
    </row>
    <row r="8" spans="1:3">
      <c r="A8" s="3" t="s">
        <v>43</v>
      </c>
      <c r="B8" s="5" t="n">
        <v>8108</v>
      </c>
      <c r="C8" s="5" t="n">
        <v>4782</v>
      </c>
    </row>
    <row r="9" spans="1:3">
      <c r="A9" s="3" t="s">
        <v>44</v>
      </c>
      <c r="B9" s="5" t="n">
        <v>154491</v>
      </c>
      <c r="C9" s="5" t="n">
        <v>137253</v>
      </c>
    </row>
    <row r="10" spans="1:3">
      <c r="A10" s="3" t="s">
        <v>45</v>
      </c>
      <c r="B10" s="5" t="n">
        <v>107726</v>
      </c>
      <c r="C10" s="5" t="n">
        <v>73381</v>
      </c>
    </row>
    <row r="11" spans="1:3">
      <c r="A11" s="3" t="s">
        <v>46</v>
      </c>
      <c r="B11" s="5" t="n">
        <v>11014</v>
      </c>
      <c r="C11" s="5" t="n">
        <v>8535</v>
      </c>
    </row>
    <row r="12" spans="1:3">
      <c r="A12" s="3" t="s">
        <v>47</v>
      </c>
      <c r="B12" s="5" t="n">
        <v>360591</v>
      </c>
      <c r="C12" s="5" t="n">
        <v>293795</v>
      </c>
    </row>
    <row r="13" spans="1:3">
      <c r="A13" s="6" t="s">
        <v>48</v>
      </c>
    </row>
    <row r="14" spans="1:3">
      <c r="A14" s="3" t="s">
        <v>49</v>
      </c>
      <c r="B14" s="5" t="n">
        <v>2619</v>
      </c>
      <c r="C14" s="5" t="n">
        <v>1700</v>
      </c>
    </row>
    <row r="15" spans="1:3">
      <c r="A15" s="3" t="s">
        <v>50</v>
      </c>
      <c r="B15" s="5" t="n">
        <v>12216</v>
      </c>
      <c r="C15" s="5" t="n">
        <v>8092</v>
      </c>
    </row>
    <row r="16" spans="1:3">
      <c r="A16" s="3" t="s">
        <v>51</v>
      </c>
      <c r="B16" s="5" t="n">
        <v>3704</v>
      </c>
      <c r="C16" s="5" t="n">
        <v>6245</v>
      </c>
    </row>
    <row r="17" spans="1:3">
      <c r="A17" s="3" t="s">
        <v>52</v>
      </c>
      <c r="B17" s="5" t="n">
        <v>70954</v>
      </c>
      <c r="C17" s="5" t="n">
        <v>84162</v>
      </c>
    </row>
    <row r="18" spans="1:3">
      <c r="A18" s="3" t="s">
        <v>53</v>
      </c>
      <c r="B18" s="5" t="n">
        <v>17081</v>
      </c>
      <c r="C18" s="5" t="n">
        <v>11837</v>
      </c>
    </row>
    <row r="19" spans="1:3">
      <c r="A19" s="3" t="s">
        <v>54</v>
      </c>
      <c r="B19" s="5" t="n">
        <v>69636</v>
      </c>
      <c r="C19" s="5" t="n">
        <v>34133</v>
      </c>
    </row>
    <row r="20" spans="1:3">
      <c r="A20" s="3" t="s">
        <v>55</v>
      </c>
      <c r="B20" s="5" t="n">
        <v>5673</v>
      </c>
      <c r="C20" s="5" t="n">
        <v>3893</v>
      </c>
    </row>
    <row r="21" spans="1:3">
      <c r="A21" s="3" t="s">
        <v>56</v>
      </c>
      <c r="B21" s="5" t="n">
        <v>8986</v>
      </c>
      <c r="C21" s="5" t="n">
        <v>7659</v>
      </c>
    </row>
    <row r="22" spans="1:3">
      <c r="A22" s="3" t="s">
        <v>57</v>
      </c>
      <c r="B22" s="5" t="n">
        <v>190869</v>
      </c>
      <c r="C22" s="5" t="n">
        <v>157721</v>
      </c>
    </row>
    <row r="23" spans="1:3">
      <c r="A23" s="3" t="s">
        <v>58</v>
      </c>
      <c r="B23" s="3" t="s">
        <v>59</v>
      </c>
      <c r="C23" s="3" t="s">
        <v>59</v>
      </c>
    </row>
    <row r="24" spans="1:3">
      <c r="A24" s="3" t="s">
        <v>60</v>
      </c>
      <c r="B24" s="5" t="n">
        <v>92482</v>
      </c>
      <c r="C24" s="5" t="n">
        <v>73829</v>
      </c>
    </row>
    <row r="25" spans="1:3">
      <c r="A25" s="3" t="s">
        <v>61</v>
      </c>
      <c r="B25" s="5" t="n">
        <v>7</v>
      </c>
      <c r="C25" s="5" t="n">
        <v>0</v>
      </c>
    </row>
    <row r="26" spans="1:3">
      <c r="A26" s="3" t="s">
        <v>62</v>
      </c>
      <c r="B26" s="5" t="n">
        <v>17686</v>
      </c>
      <c r="C26" s="5" t="n">
        <v>4549</v>
      </c>
    </row>
    <row r="27" spans="1:3">
      <c r="A27" s="3" t="s">
        <v>63</v>
      </c>
      <c r="B27" s="5" t="n">
        <v>110226</v>
      </c>
      <c r="C27" s="5" t="n">
        <v>78426</v>
      </c>
    </row>
    <row r="28" spans="1:3">
      <c r="A28" s="3" t="s">
        <v>64</v>
      </c>
      <c r="B28" s="5" t="n">
        <v>169722</v>
      </c>
      <c r="C28" s="5" t="n">
        <v>136074</v>
      </c>
    </row>
    <row r="29" spans="1:3">
      <c r="A29" s="3" t="s">
        <v>65</v>
      </c>
      <c r="B29" s="5" t="n">
        <v>360591</v>
      </c>
      <c r="C29" s="5" t="n">
        <v>293795</v>
      </c>
    </row>
    <row r="30" spans="1:3">
      <c r="A30" s="3" t="s">
        <v>32</v>
      </c>
    </row>
    <row r="31" spans="1:3">
      <c r="A31" s="6" t="s">
        <v>48</v>
      </c>
    </row>
    <row r="32" spans="1:3">
      <c r="A32" s="3" t="s">
        <v>66</v>
      </c>
      <c r="B32" s="5" t="n">
        <v>27</v>
      </c>
      <c r="C32" s="5" t="n">
        <v>22</v>
      </c>
    </row>
    <row r="33" spans="1:3">
      <c r="A33" s="3" t="s">
        <v>34</v>
      </c>
    </row>
    <row r="34" spans="1:3">
      <c r="A34" s="6" t="s">
        <v>48</v>
      </c>
    </row>
    <row r="35" spans="1:3">
      <c r="A35" s="3" t="s">
        <v>66</v>
      </c>
      <c r="B35" s="5" t="n">
        <v>24</v>
      </c>
      <c r="C35" s="5" t="n">
        <v>26</v>
      </c>
    </row>
    <row r="36" spans="1:3">
      <c r="A36" s="3" t="s">
        <v>67</v>
      </c>
    </row>
    <row r="37" spans="1:3">
      <c r="A37" s="6" t="s">
        <v>48</v>
      </c>
    </row>
    <row r="38" spans="1:3">
      <c r="A38" s="3" t="s">
        <v>68</v>
      </c>
      <c r="B38" s="5" t="n">
        <v>5716</v>
      </c>
      <c r="C38" s="5" t="n">
        <v>7266</v>
      </c>
    </row>
    <row r="39" spans="1:3">
      <c r="A39" s="3" t="s">
        <v>69</v>
      </c>
    </row>
    <row r="40" spans="1:3">
      <c r="A40" s="6" t="s">
        <v>48</v>
      </c>
    </row>
    <row r="41" spans="1:3">
      <c r="A41" s="3" t="s">
        <v>68</v>
      </c>
      <c r="B41" s="7" t="n">
        <v>53780</v>
      </c>
      <c r="C41" s="7" t="n">
        <v>50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6" t="s">
        <v>188</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row r="9" spans="1:2">
      <c r="A9" s="3" t="s">
        <v>247</v>
      </c>
      <c r="B9" s="3" t="s">
        <v>248</v>
      </c>
    </row>
    <row r="10" spans="1:2">
      <c r="A10" s="3" t="s">
        <v>249</v>
      </c>
      <c r="B10" s="3" t="s">
        <v>250</v>
      </c>
    </row>
    <row r="11" spans="1:2">
      <c r="A11" s="3" t="s">
        <v>197</v>
      </c>
      <c r="B11" s="3" t="s">
        <v>251</v>
      </c>
    </row>
    <row r="12" spans="1:2">
      <c r="A12" s="3" t="s">
        <v>252</v>
      </c>
      <c r="B12" s="3" t="s">
        <v>253</v>
      </c>
    </row>
    <row r="13" spans="1:2">
      <c r="A13" s="3" t="s">
        <v>254</v>
      </c>
      <c r="B13" s="3" t="s">
        <v>255</v>
      </c>
    </row>
    <row r="14" spans="1:2">
      <c r="A14" s="3" t="s">
        <v>256</v>
      </c>
      <c r="B14" s="3" t="s">
        <v>257</v>
      </c>
    </row>
    <row r="15" spans="1:2">
      <c r="A15" s="3" t="s">
        <v>258</v>
      </c>
      <c r="B15" s="3" t="s">
        <v>259</v>
      </c>
    </row>
    <row r="16" spans="1:2">
      <c r="A16" s="3" t="s">
        <v>212</v>
      </c>
      <c r="B16" s="3" t="s">
        <v>260</v>
      </c>
    </row>
    <row r="17" spans="1:2">
      <c r="A17" s="3" t="s">
        <v>215</v>
      </c>
      <c r="B17" s="3" t="s">
        <v>261</v>
      </c>
    </row>
    <row r="18" spans="1:2">
      <c r="A18" s="3" t="s">
        <v>262</v>
      </c>
      <c r="B18" s="3" t="s">
        <v>263</v>
      </c>
    </row>
    <row r="19" spans="1:2">
      <c r="A19" s="3" t="s">
        <v>264</v>
      </c>
      <c r="B19" s="3" t="s">
        <v>265</v>
      </c>
    </row>
    <row r="20" spans="1:2">
      <c r="A20" s="3" t="s">
        <v>266</v>
      </c>
      <c r="B20" s="3" t="s">
        <v>267</v>
      </c>
    </row>
    <row r="21" spans="1:2">
      <c r="A21" s="3" t="s">
        <v>268</v>
      </c>
      <c r="B21" s="3" t="s">
        <v>269</v>
      </c>
    </row>
    <row r="22" spans="1:2">
      <c r="A22" s="3" t="s">
        <v>270</v>
      </c>
      <c r="B22"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6" t="s">
        <v>188</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6" t="s">
        <v>191</v>
      </c>
    </row>
    <row r="4" spans="1:2">
      <c r="A4" s="3" t="s">
        <v>278</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6" t="s">
        <v>193</v>
      </c>
    </row>
    <row r="4" spans="1:2">
      <c r="A4" s="3" t="s">
        <v>281</v>
      </c>
      <c r="B4" s="3" t="s">
        <v>282</v>
      </c>
    </row>
    <row r="5" spans="1:2">
      <c r="A5" s="3" t="s">
        <v>254</v>
      </c>
      <c r="B5" s="3"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32</v>
      </c>
    </row>
    <row r="3" spans="1:3">
      <c r="A3" s="6" t="s">
        <v>71</v>
      </c>
    </row>
    <row r="4" spans="1:3">
      <c r="A4" s="3" t="s">
        <v>72</v>
      </c>
      <c r="B4" s="8" t="n">
        <v>0.001</v>
      </c>
      <c r="C4" s="8" t="n">
        <v>0.001</v>
      </c>
    </row>
    <row r="5" spans="1:3">
      <c r="A5" s="3" t="s">
        <v>73</v>
      </c>
      <c r="B5" s="5" t="n">
        <v>300000000</v>
      </c>
      <c r="C5" s="5" t="n">
        <v>300000000</v>
      </c>
    </row>
    <row r="6" spans="1:3">
      <c r="A6" s="3" t="s">
        <v>74</v>
      </c>
      <c r="B6" s="5" t="n">
        <v>27367477</v>
      </c>
      <c r="C6" s="5" t="n">
        <v>23139476</v>
      </c>
    </row>
    <row r="7" spans="1:3">
      <c r="A7" s="3" t="s">
        <v>75</v>
      </c>
      <c r="B7" s="5" t="n">
        <v>27367477</v>
      </c>
      <c r="C7" s="5" t="n">
        <v>23139476</v>
      </c>
    </row>
    <row r="8" spans="1:3">
      <c r="A8" s="3" t="s">
        <v>34</v>
      </c>
    </row>
    <row r="9" spans="1:3">
      <c r="A9" s="6" t="s">
        <v>71</v>
      </c>
    </row>
    <row r="10" spans="1:3">
      <c r="A10" s="3" t="s">
        <v>72</v>
      </c>
      <c r="B10" s="8" t="n">
        <v>0.001</v>
      </c>
      <c r="C10" s="8" t="n">
        <v>0.001</v>
      </c>
    </row>
    <row r="11" spans="1:3">
      <c r="A11" s="3" t="s">
        <v>73</v>
      </c>
      <c r="B11" s="5" t="n">
        <v>50000000</v>
      </c>
      <c r="C11" s="5" t="n">
        <v>50000000</v>
      </c>
    </row>
    <row r="12" spans="1:3">
      <c r="A12" s="3" t="s">
        <v>74</v>
      </c>
      <c r="B12" s="5" t="n">
        <v>23516439</v>
      </c>
      <c r="C12" s="5" t="n">
        <v>25700068</v>
      </c>
    </row>
    <row r="13" spans="1:3">
      <c r="A13" s="3" t="s">
        <v>75</v>
      </c>
      <c r="B13" s="5" t="n">
        <v>23516439</v>
      </c>
      <c r="C13" s="5" t="n">
        <v>25700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185</v>
      </c>
    </row>
    <row r="4" spans="1:2">
      <c r="A4" s="3" t="s">
        <v>285</v>
      </c>
      <c r="B4" s="3"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6" t="s">
        <v>198</v>
      </c>
    </row>
    <row r="4" spans="1:2">
      <c r="A4" s="3" t="s">
        <v>197</v>
      </c>
      <c r="B4"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6" t="s">
        <v>204</v>
      </c>
    </row>
    <row r="4" spans="1:2">
      <c r="A4" s="3" t="s">
        <v>289</v>
      </c>
      <c r="B4"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6" t="s">
        <v>207</v>
      </c>
    </row>
    <row r="4" spans="1:2">
      <c r="A4" s="3" t="s">
        <v>292</v>
      </c>
      <c r="B4" s="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6" t="s">
        <v>210</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6" t="s">
        <v>213</v>
      </c>
    </row>
    <row r="4" spans="1:2">
      <c r="A4" s="3" t="s">
        <v>300</v>
      </c>
      <c r="B4" s="3"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16</v>
      </c>
    </row>
    <row r="4" spans="1:2">
      <c r="A4" s="3" t="s">
        <v>303</v>
      </c>
      <c r="B4" s="3" t="s">
        <v>304</v>
      </c>
    </row>
    <row r="5" spans="1:2">
      <c r="A5" s="3" t="s">
        <v>305</v>
      </c>
      <c r="B5" s="3" t="s">
        <v>306</v>
      </c>
    </row>
    <row r="6" spans="1:2">
      <c r="A6" s="3" t="s">
        <v>307</v>
      </c>
      <c r="B6" s="3" t="s">
        <v>308</v>
      </c>
    </row>
    <row r="7" spans="1:2">
      <c r="A7" s="3" t="s">
        <v>309</v>
      </c>
      <c r="B7"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6" t="s">
        <v>219</v>
      </c>
    </row>
    <row r="4" spans="1:2">
      <c r="A4" s="3" t="s">
        <v>312</v>
      </c>
      <c r="B4" s="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6" t="s">
        <v>225</v>
      </c>
    </row>
    <row r="4" spans="1:2">
      <c r="A4" s="3" t="s">
        <v>315</v>
      </c>
      <c r="B4" s="3"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6" t="s">
        <v>228</v>
      </c>
    </row>
    <row r="4" spans="1:2">
      <c r="A4" s="3" t="s">
        <v>318</v>
      </c>
      <c r="B4" s="3"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6</v>
      </c>
      <c r="D2" s="2" t="s">
        <v>77</v>
      </c>
    </row>
    <row r="3" spans="1:4">
      <c r="A3" s="3" t="s">
        <v>78</v>
      </c>
      <c r="B3" s="7" t="n">
        <v>252179</v>
      </c>
      <c r="C3" s="7" t="n">
        <v>244033</v>
      </c>
      <c r="D3" s="7" t="n">
        <v>179820</v>
      </c>
    </row>
    <row r="4" spans="1:4">
      <c r="A4" s="6" t="s">
        <v>79</v>
      </c>
    </row>
    <row r="5" spans="1:4">
      <c r="A5" s="3" t="s">
        <v>80</v>
      </c>
      <c r="B5" s="5" t="n">
        <v>97719</v>
      </c>
      <c r="C5" s="5" t="n">
        <v>82868</v>
      </c>
      <c r="D5" s="5" t="n">
        <v>72116</v>
      </c>
    </row>
    <row r="6" spans="1:4">
      <c r="A6" s="3" t="s">
        <v>81</v>
      </c>
      <c r="B6" s="5" t="n">
        <v>50236</v>
      </c>
      <c r="C6" s="5" t="n">
        <v>38212</v>
      </c>
      <c r="D6" s="5" t="n">
        <v>31589</v>
      </c>
    </row>
    <row r="7" spans="1:4">
      <c r="A7" s="3" t="s">
        <v>82</v>
      </c>
      <c r="B7" s="5" t="n">
        <v>147955</v>
      </c>
      <c r="C7" s="5" t="n">
        <v>121080</v>
      </c>
      <c r="D7" s="5" t="n">
        <v>103705</v>
      </c>
    </row>
    <row r="8" spans="1:4">
      <c r="A8" s="6" t="s">
        <v>83</v>
      </c>
    </row>
    <row r="9" spans="1:4">
      <c r="A9" s="3" t="s">
        <v>84</v>
      </c>
      <c r="B9" s="5" t="n">
        <v>7202</v>
      </c>
      <c r="C9" s="5" t="n">
        <v>17102</v>
      </c>
      <c r="D9" s="5" t="n">
        <v>12801</v>
      </c>
    </row>
    <row r="10" spans="1:4">
      <c r="A10" s="3" t="s">
        <v>85</v>
      </c>
      <c r="B10" s="5" t="n">
        <v>-3039</v>
      </c>
      <c r="C10" s="5" t="n">
        <v>-5989</v>
      </c>
      <c r="D10" s="5" t="n">
        <v>-14565</v>
      </c>
    </row>
    <row r="11" spans="1:4">
      <c r="A11" s="3" t="s">
        <v>86</v>
      </c>
      <c r="B11" s="5" t="n">
        <v>255</v>
      </c>
      <c r="C11" s="5" t="n">
        <v>528</v>
      </c>
      <c r="D11" s="5" t="n">
        <v>320</v>
      </c>
    </row>
    <row r="12" spans="1:4">
      <c r="A12" s="3" t="s">
        <v>87</v>
      </c>
      <c r="B12" s="5" t="n">
        <v>20915</v>
      </c>
      <c r="C12" s="5" t="n">
        <v>5036</v>
      </c>
      <c r="D12" s="5" t="n">
        <v>83</v>
      </c>
    </row>
    <row r="13" spans="1:4">
      <c r="A13" s="3" t="s">
        <v>88</v>
      </c>
      <c r="B13" s="5" t="n">
        <v>25333</v>
      </c>
      <c r="C13" s="5" t="n">
        <v>16677</v>
      </c>
      <c r="D13" s="5" t="n">
        <v>-1361</v>
      </c>
    </row>
    <row r="14" spans="1:4">
      <c r="A14" s="3" t="s">
        <v>89</v>
      </c>
      <c r="B14" s="5" t="n">
        <v>129557</v>
      </c>
      <c r="C14" s="5" t="n">
        <v>139630</v>
      </c>
      <c r="D14" s="5" t="n">
        <v>74754</v>
      </c>
    </row>
    <row r="15" spans="1:4">
      <c r="A15" s="3" t="s">
        <v>90</v>
      </c>
      <c r="B15" s="5" t="n">
        <v>30560</v>
      </c>
      <c r="C15" s="5" t="n">
        <v>33333</v>
      </c>
      <c r="D15" s="5" t="n">
        <v>316</v>
      </c>
    </row>
    <row r="16" spans="1:4">
      <c r="A16" s="3" t="s">
        <v>91</v>
      </c>
      <c r="B16" s="5" t="n">
        <v>98997</v>
      </c>
      <c r="C16" s="5" t="n">
        <v>106297</v>
      </c>
      <c r="D16" s="5" t="n">
        <v>74438</v>
      </c>
    </row>
    <row r="17" spans="1:4">
      <c r="A17" s="3" t="s">
        <v>92</v>
      </c>
      <c r="B17" s="7" t="n">
        <v>33573</v>
      </c>
      <c r="C17" s="7" t="n">
        <v>17341</v>
      </c>
      <c r="D17" s="7" t="n">
        <v>612</v>
      </c>
    </row>
    <row r="18" spans="1:4">
      <c r="A18" s="3" t="s">
        <v>32</v>
      </c>
    </row>
    <row r="19" spans="1:4">
      <c r="A19" s="6" t="s">
        <v>93</v>
      </c>
    </row>
    <row r="20" spans="1:4">
      <c r="A20" s="3" t="s">
        <v>94</v>
      </c>
      <c r="B20" s="9" t="n">
        <v>1.41</v>
      </c>
      <c r="C20" s="9" t="n">
        <v>0.9399999999999999</v>
      </c>
      <c r="D20" s="9" t="n">
        <v>0.03</v>
      </c>
    </row>
    <row r="21" spans="1:4">
      <c r="A21" s="3" t="s">
        <v>95</v>
      </c>
      <c r="B21" s="10" t="n">
        <v>1.4</v>
      </c>
      <c r="C21" s="10" t="n">
        <v>0.93</v>
      </c>
      <c r="D21" s="10" t="n">
        <v>0.03</v>
      </c>
    </row>
    <row r="22" spans="1:4">
      <c r="A22" s="3" t="s">
        <v>96</v>
      </c>
      <c r="B22" s="9" t="n">
        <v>0.85</v>
      </c>
      <c r="C22" s="9" t="n">
        <v>0.7</v>
      </c>
      <c r="D22" s="7" t="n">
        <v>0</v>
      </c>
    </row>
    <row r="23" spans="1:4">
      <c r="A23" s="3" t="s">
        <v>67</v>
      </c>
    </row>
    <row r="24" spans="1:4">
      <c r="A24" s="6" t="s">
        <v>83</v>
      </c>
    </row>
    <row r="25" spans="1:4">
      <c r="A25" s="3" t="s">
        <v>97</v>
      </c>
      <c r="B25" s="7" t="n">
        <v>564</v>
      </c>
      <c r="C25" s="7" t="n">
        <v>2448</v>
      </c>
      <c r="D25" s="7" t="n">
        <v>1192</v>
      </c>
    </row>
    <row r="26" spans="1:4">
      <c r="A26" s="3" t="s">
        <v>69</v>
      </c>
    </row>
    <row r="27" spans="1:4">
      <c r="A27" s="6" t="s">
        <v>83</v>
      </c>
    </row>
    <row r="28" spans="1:4">
      <c r="A28" s="3" t="s">
        <v>97</v>
      </c>
      <c r="B28" s="5" t="n">
        <v>64860</v>
      </c>
      <c r="C28" s="5" t="n">
        <v>86508</v>
      </c>
      <c r="D28" s="5" t="n">
        <v>72634</v>
      </c>
    </row>
    <row r="29" spans="1:4">
      <c r="A29" s="3" t="s">
        <v>98</v>
      </c>
    </row>
    <row r="30" spans="1:4">
      <c r="A30" s="3" t="s">
        <v>78</v>
      </c>
      <c r="B30" s="5" t="n">
        <v>217773</v>
      </c>
      <c r="C30" s="5" t="n">
        <v>195030</v>
      </c>
      <c r="D30" s="5" t="n">
        <v>172674</v>
      </c>
    </row>
    <row r="31" spans="1:4">
      <c r="A31" s="3" t="s">
        <v>99</v>
      </c>
    </row>
    <row r="32" spans="1:4">
      <c r="A32" s="3" t="s">
        <v>78</v>
      </c>
      <c r="B32" s="7" t="n">
        <v>34406</v>
      </c>
      <c r="C32" s="7" t="n">
        <v>49003</v>
      </c>
      <c r="D32" s="7" t="n">
        <v>7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6" t="s">
        <v>231</v>
      </c>
    </row>
    <row r="4" spans="1:2">
      <c r="A4" s="3" t="s">
        <v>321</v>
      </c>
      <c r="B4" s="3"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324</v>
      </c>
      <c r="C1" s="2" t="s">
        <v>2</v>
      </c>
      <c r="D1" s="2" t="s">
        <v>36</v>
      </c>
      <c r="E1" s="2" t="s">
        <v>77</v>
      </c>
    </row>
    <row r="2" spans="1:5">
      <c r="A2" s="6" t="s">
        <v>71</v>
      </c>
    </row>
    <row r="3" spans="1:5">
      <c r="A3" s="3" t="s">
        <v>171</v>
      </c>
      <c r="C3" s="7" t="n">
        <v>0</v>
      </c>
      <c r="D3" s="7" t="n">
        <v>0</v>
      </c>
      <c r="E3" s="7" t="n">
        <v>203205</v>
      </c>
    </row>
    <row r="4" spans="1:5">
      <c r="A4" s="3" t="s">
        <v>325</v>
      </c>
      <c r="C4" s="7" t="n">
        <v>0</v>
      </c>
      <c r="D4" s="7" t="n">
        <v>0</v>
      </c>
      <c r="E4" s="7" t="n">
        <v>5844</v>
      </c>
    </row>
    <row r="5" spans="1:5">
      <c r="A5" s="3" t="s">
        <v>326</v>
      </c>
      <c r="C5" s="3" t="s">
        <v>327</v>
      </c>
      <c r="D5" s="3" t="s">
        <v>328</v>
      </c>
    </row>
    <row r="6" spans="1:5">
      <c r="A6" s="3" t="s">
        <v>329</v>
      </c>
    </row>
    <row r="7" spans="1:5">
      <c r="A7" s="6" t="s">
        <v>71</v>
      </c>
    </row>
    <row r="8" spans="1:5">
      <c r="A8" s="3" t="s">
        <v>330</v>
      </c>
      <c r="B8" s="5" t="n">
        <v>13656250</v>
      </c>
    </row>
    <row r="9" spans="1:5">
      <c r="A9" s="3" t="s">
        <v>331</v>
      </c>
      <c r="B9" s="7" t="n">
        <v>16</v>
      </c>
    </row>
    <row r="10" spans="1:5">
      <c r="A10" s="3" t="s">
        <v>171</v>
      </c>
      <c r="B10" s="7" t="n">
        <v>203205</v>
      </c>
    </row>
    <row r="11" spans="1:5">
      <c r="A11" s="3" t="s">
        <v>332</v>
      </c>
      <c r="B11" s="5" t="n">
        <v>15295</v>
      </c>
    </row>
    <row r="12" spans="1:5">
      <c r="A12" s="3" t="s">
        <v>325</v>
      </c>
      <c r="B12" s="7" t="n">
        <v>5844</v>
      </c>
    </row>
    <row r="13" spans="1:5">
      <c r="A13" s="3" t="s">
        <v>333</v>
      </c>
    </row>
    <row r="14" spans="1:5">
      <c r="A14" s="6" t="s">
        <v>71</v>
      </c>
    </row>
    <row r="15" spans="1:5">
      <c r="A15" s="3" t="s">
        <v>334</v>
      </c>
      <c r="B15" s="5" t="n">
        <v>11156250</v>
      </c>
    </row>
    <row r="16" spans="1:5">
      <c r="A16" s="3" t="s">
        <v>335</v>
      </c>
      <c r="B16" s="7" t="n">
        <v>166005</v>
      </c>
    </row>
    <row r="17" spans="1:5">
      <c r="A17" s="3" t="s">
        <v>336</v>
      </c>
    </row>
    <row r="18" spans="1:5">
      <c r="A18" s="6" t="s">
        <v>71</v>
      </c>
    </row>
    <row r="19" spans="1:5">
      <c r="A19" s="3" t="s">
        <v>334</v>
      </c>
      <c r="B19" s="5" t="n">
        <v>2500000</v>
      </c>
    </row>
    <row r="20" spans="1:5">
      <c r="A20" s="3" t="s">
        <v>335</v>
      </c>
      <c r="B20" s="7" t="n">
        <v>37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6</v>
      </c>
      <c r="D2" s="2" t="s">
        <v>77</v>
      </c>
    </row>
    <row r="3" spans="1:4">
      <c r="A3" s="6" t="s">
        <v>188</v>
      </c>
    </row>
    <row r="4" spans="1:4">
      <c r="A4" s="3" t="s">
        <v>338</v>
      </c>
      <c r="B4" s="7" t="n">
        <v>368</v>
      </c>
      <c r="C4" s="7" t="n">
        <v>-92</v>
      </c>
      <c r="D4" s="7" t="n">
        <v>1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3" t="s">
        <v>340</v>
      </c>
    </row>
    <row r="4" spans="1:2">
      <c r="A4" s="6" t="s">
        <v>341</v>
      </c>
    </row>
    <row r="5" spans="1:2">
      <c r="A5" s="3" t="s">
        <v>342</v>
      </c>
      <c r="B5" s="3" t="s">
        <v>343</v>
      </c>
    </row>
    <row r="6" spans="1:2">
      <c r="A6" s="3" t="s">
        <v>344</v>
      </c>
    </row>
    <row r="7" spans="1:2">
      <c r="A7" s="6" t="s">
        <v>341</v>
      </c>
    </row>
    <row r="8" spans="1:2">
      <c r="A8" s="3" t="s">
        <v>342</v>
      </c>
      <c r="B8" s="3" t="s">
        <v>345</v>
      </c>
    </row>
    <row r="9" spans="1:2">
      <c r="A9" s="3" t="s">
        <v>346</v>
      </c>
    </row>
    <row r="10" spans="1:2">
      <c r="A10" s="6" t="s">
        <v>341</v>
      </c>
    </row>
    <row r="11" spans="1:2">
      <c r="A11" s="3" t="s">
        <v>342</v>
      </c>
      <c r="B11" s="3" t="s">
        <v>347</v>
      </c>
    </row>
    <row r="12" spans="1:2">
      <c r="A12" s="3" t="s">
        <v>348</v>
      </c>
    </row>
    <row r="13" spans="1:2">
      <c r="A13" s="6" t="s">
        <v>341</v>
      </c>
    </row>
    <row r="14" spans="1:2">
      <c r="A14" s="3" t="s">
        <v>342</v>
      </c>
      <c r="B14" s="3"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1</v>
      </c>
    </row>
    <row r="2" spans="1:5">
      <c r="B2" s="2" t="s">
        <v>2</v>
      </c>
      <c r="C2" s="2" t="s">
        <v>36</v>
      </c>
      <c r="D2" s="2" t="s">
        <v>77</v>
      </c>
      <c r="E2" s="2" t="s">
        <v>350</v>
      </c>
    </row>
    <row r="3" spans="1:5">
      <c r="A3" s="6" t="s">
        <v>351</v>
      </c>
    </row>
    <row r="4" spans="1:5">
      <c r="A4" s="3" t="s">
        <v>352</v>
      </c>
      <c r="B4" s="7" t="n">
        <v>0</v>
      </c>
    </row>
    <row r="5" spans="1:5">
      <c r="A5" s="3" t="s">
        <v>353</v>
      </c>
      <c r="B5" s="5" t="n">
        <v>2562000</v>
      </c>
      <c r="C5" s="7" t="n">
        <v>3021000</v>
      </c>
    </row>
    <row r="6" spans="1:5">
      <c r="A6" s="3" t="s">
        <v>354</v>
      </c>
      <c r="B6" s="5" t="n">
        <v>1155000</v>
      </c>
      <c r="C6" s="5" t="n">
        <v>696000</v>
      </c>
    </row>
    <row r="7" spans="1:5">
      <c r="A7" s="3" t="s">
        <v>355</v>
      </c>
      <c r="B7" s="5" t="n">
        <v>459000</v>
      </c>
      <c r="C7" s="5" t="n">
        <v>326000</v>
      </c>
      <c r="D7" s="7" t="n">
        <v>91000</v>
      </c>
    </row>
    <row r="8" spans="1:5">
      <c r="A8" s="3" t="s">
        <v>356</v>
      </c>
      <c r="B8" s="5" t="n">
        <v>455000</v>
      </c>
    </row>
    <row r="9" spans="1:5">
      <c r="A9" s="3" t="s">
        <v>357</v>
      </c>
      <c r="B9" s="5" t="n">
        <v>414000</v>
      </c>
    </row>
    <row r="10" spans="1:5">
      <c r="A10" s="3" t="s">
        <v>358</v>
      </c>
      <c r="B10" s="5" t="n">
        <v>414000</v>
      </c>
    </row>
    <row r="11" spans="1:5">
      <c r="A11" s="3" t="s">
        <v>359</v>
      </c>
      <c r="B11" s="5" t="n">
        <v>410000</v>
      </c>
    </row>
    <row r="12" spans="1:5">
      <c r="A12" s="3" t="s">
        <v>360</v>
      </c>
      <c r="B12" s="5" t="n">
        <v>369000</v>
      </c>
    </row>
    <row r="13" spans="1:5">
      <c r="A13" s="3" t="s">
        <v>361</v>
      </c>
      <c r="B13" s="7" t="n">
        <v>3943000</v>
      </c>
      <c r="C13" s="7" t="n">
        <v>3943000</v>
      </c>
    </row>
    <row r="14" spans="1:5">
      <c r="A14" s="3" t="s">
        <v>362</v>
      </c>
      <c r="E14" s="7" t="n">
        <v>0</v>
      </c>
    </row>
    <row r="15" spans="1:5">
      <c r="A15" s="3" t="s">
        <v>363</v>
      </c>
    </row>
    <row r="16" spans="1:5">
      <c r="A16" s="6" t="s">
        <v>351</v>
      </c>
    </row>
    <row r="17" spans="1:5">
      <c r="A17" s="3" t="s">
        <v>364</v>
      </c>
      <c r="B17" s="3" t="s">
        <v>343</v>
      </c>
    </row>
    <row r="18" spans="1:5">
      <c r="A18" s="3" t="s">
        <v>365</v>
      </c>
    </row>
    <row r="19" spans="1:5">
      <c r="A19" s="6" t="s">
        <v>351</v>
      </c>
    </row>
    <row r="20" spans="1:5">
      <c r="A20" s="3" t="s">
        <v>364</v>
      </c>
      <c r="B20" s="3" t="s">
        <v>3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68</v>
      </c>
      <c r="D1" s="2" t="s">
        <v>36</v>
      </c>
    </row>
    <row r="2" spans="1:4">
      <c r="A2" s="6" t="s">
        <v>369</v>
      </c>
    </row>
    <row r="3" spans="1:4">
      <c r="A3" s="3" t="s">
        <v>370</v>
      </c>
      <c r="B3" s="7" t="n">
        <v>92482</v>
      </c>
      <c r="D3" s="7" t="n">
        <v>73829</v>
      </c>
    </row>
    <row r="4" spans="1:4">
      <c r="A4" s="3" t="s">
        <v>371</v>
      </c>
      <c r="B4" s="5" t="n">
        <v>17686</v>
      </c>
      <c r="D4" s="5" t="n">
        <v>4549</v>
      </c>
    </row>
    <row r="5" spans="1:4">
      <c r="A5" s="3" t="s">
        <v>372</v>
      </c>
    </row>
    <row r="6" spans="1:4">
      <c r="A6" s="6" t="s">
        <v>369</v>
      </c>
    </row>
    <row r="7" spans="1:4">
      <c r="A7" s="3" t="s">
        <v>370</v>
      </c>
      <c r="C7" s="7" t="n">
        <v>411</v>
      </c>
    </row>
    <row r="8" spans="1:4">
      <c r="A8" s="3" t="s">
        <v>371</v>
      </c>
      <c r="C8" s="5" t="n">
        <v>20</v>
      </c>
    </row>
    <row r="9" spans="1:4">
      <c r="A9" s="3" t="s">
        <v>69</v>
      </c>
    </row>
    <row r="10" spans="1:4">
      <c r="A10" s="6" t="s">
        <v>369</v>
      </c>
    </row>
    <row r="11" spans="1:4">
      <c r="A11" s="3" t="s">
        <v>373</v>
      </c>
      <c r="B11" s="7" t="n">
        <v>53780</v>
      </c>
      <c r="D11" s="7" t="n">
        <v>50382</v>
      </c>
    </row>
    <row r="12" spans="1:4">
      <c r="A12" s="3" t="s">
        <v>374</v>
      </c>
    </row>
    <row r="13" spans="1:4">
      <c r="A13" s="6" t="s">
        <v>369</v>
      </c>
    </row>
    <row r="14" spans="1:4">
      <c r="A14" s="3" t="s">
        <v>373</v>
      </c>
      <c r="C14" s="7" t="n">
        <v>5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6" t="s">
        <v>188</v>
      </c>
    </row>
    <row r="4" spans="1:2">
      <c r="A4" s="3" t="s">
        <v>376</v>
      </c>
      <c r="B4" s="3"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3" t="s">
        <v>379</v>
      </c>
    </row>
    <row r="4" spans="1:2">
      <c r="A4" s="6" t="s">
        <v>380</v>
      </c>
    </row>
    <row r="5" spans="1:2">
      <c r="A5" s="3" t="s">
        <v>381</v>
      </c>
      <c r="B5" s="3"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84</v>
      </c>
      <c r="J1" s="2" t="s">
        <v>1</v>
      </c>
    </row>
    <row r="2" spans="1:12">
      <c r="B2" s="2" t="s">
        <v>2</v>
      </c>
      <c r="C2" s="2" t="s">
        <v>350</v>
      </c>
      <c r="D2" s="2" t="s">
        <v>385</v>
      </c>
      <c r="E2" s="2" t="s">
        <v>386</v>
      </c>
      <c r="F2" s="2" t="s">
        <v>36</v>
      </c>
      <c r="G2" s="2" t="s">
        <v>387</v>
      </c>
      <c r="H2" s="2" t="s">
        <v>4</v>
      </c>
      <c r="I2" s="2" t="s">
        <v>388</v>
      </c>
      <c r="J2" s="2" t="s">
        <v>2</v>
      </c>
      <c r="K2" s="2" t="s">
        <v>36</v>
      </c>
      <c r="L2" s="2" t="s">
        <v>77</v>
      </c>
    </row>
    <row r="3" spans="1:12">
      <c r="A3" s="6" t="s">
        <v>389</v>
      </c>
    </row>
    <row r="4" spans="1:12">
      <c r="A4" s="3" t="s">
        <v>78</v>
      </c>
      <c r="B4" s="7" t="n">
        <v>66988</v>
      </c>
      <c r="C4" s="7" t="n">
        <v>65996</v>
      </c>
      <c r="D4" s="7" t="n">
        <v>55833</v>
      </c>
      <c r="E4" s="7" t="n">
        <v>63362</v>
      </c>
      <c r="F4" s="7" t="n">
        <v>77609</v>
      </c>
      <c r="G4" s="7" t="n">
        <v>65014</v>
      </c>
      <c r="H4" s="7" t="n">
        <v>48709</v>
      </c>
      <c r="I4" s="7" t="n">
        <v>52701</v>
      </c>
      <c r="J4" s="7" t="n">
        <v>252179</v>
      </c>
      <c r="K4" s="7" t="n">
        <v>244033</v>
      </c>
      <c r="L4" s="7" t="n">
        <v>179820</v>
      </c>
    </row>
    <row r="5" spans="1:12">
      <c r="A5" s="3" t="s">
        <v>390</v>
      </c>
      <c r="K5" s="3" t="s">
        <v>391</v>
      </c>
    </row>
    <row r="6" spans="1:12">
      <c r="A6" s="3" t="s">
        <v>392</v>
      </c>
    </row>
    <row r="7" spans="1:12">
      <c r="A7" s="6" t="s">
        <v>389</v>
      </c>
    </row>
    <row r="8" spans="1:12">
      <c r="A8" s="3" t="s">
        <v>78</v>
      </c>
      <c r="J8" s="5" t="n">
        <v>132326</v>
      </c>
      <c r="K8" s="7" t="n">
        <v>130737</v>
      </c>
      <c r="L8" s="5" t="n">
        <v>99098</v>
      </c>
    </row>
    <row r="9" spans="1:12">
      <c r="A9" s="3" t="s">
        <v>393</v>
      </c>
    </row>
    <row r="10" spans="1:12">
      <c r="A10" s="6" t="s">
        <v>389</v>
      </c>
    </row>
    <row r="11" spans="1:12">
      <c r="A11" s="3" t="s">
        <v>78</v>
      </c>
      <c r="J11" s="5" t="n">
        <v>21013</v>
      </c>
      <c r="K11" s="5" t="n">
        <v>24387</v>
      </c>
      <c r="L11" s="5" t="n">
        <v>16675</v>
      </c>
    </row>
    <row r="12" spans="1:12">
      <c r="A12" s="3" t="s">
        <v>394</v>
      </c>
    </row>
    <row r="13" spans="1:12">
      <c r="A13" s="6" t="s">
        <v>389</v>
      </c>
    </row>
    <row r="14" spans="1:12">
      <c r="A14" s="3" t="s">
        <v>78</v>
      </c>
      <c r="J14" s="7" t="n">
        <v>98840</v>
      </c>
      <c r="K14" s="7" t="n">
        <v>88909</v>
      </c>
      <c r="L14" s="7" t="n">
        <v>6404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6" t="s">
        <v>398</v>
      </c>
    </row>
    <row r="4" spans="1:2">
      <c r="A4" s="3" t="s">
        <v>399</v>
      </c>
      <c r="B4" s="7" t="n">
        <v>11000</v>
      </c>
    </row>
    <row r="5" spans="1:2">
      <c r="A5" s="3" t="s">
        <v>400</v>
      </c>
      <c r="B5" s="5" t="n">
        <v>11000</v>
      </c>
    </row>
    <row r="6" spans="1:2">
      <c r="A6" s="3" t="s">
        <v>401</v>
      </c>
    </row>
    <row r="7" spans="1:2">
      <c r="A7" s="6" t="s">
        <v>398</v>
      </c>
    </row>
    <row r="8" spans="1:2">
      <c r="A8" s="3" t="s">
        <v>399</v>
      </c>
      <c r="B8" s="5" t="n">
        <v>13000</v>
      </c>
    </row>
    <row r="9" spans="1:2">
      <c r="A9" s="3" t="s">
        <v>400</v>
      </c>
      <c r="B9" s="7" t="n">
        <v>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6</v>
      </c>
      <c r="D2" s="2" t="s">
        <v>77</v>
      </c>
    </row>
    <row r="3" spans="1:4">
      <c r="A3" s="3" t="s">
        <v>91</v>
      </c>
      <c r="B3" s="7" t="n">
        <v>98997</v>
      </c>
      <c r="C3" s="7" t="n">
        <v>106297</v>
      </c>
      <c r="D3" s="7" t="n">
        <v>74438</v>
      </c>
    </row>
    <row r="4" spans="1:4">
      <c r="A4" s="6" t="s">
        <v>101</v>
      </c>
    </row>
    <row r="5" spans="1:4">
      <c r="A5" s="3" t="s">
        <v>102</v>
      </c>
      <c r="B5" s="5" t="n">
        <v>0</v>
      </c>
      <c r="C5" s="5" t="n">
        <v>0</v>
      </c>
      <c r="D5" s="5" t="n">
        <v>-142</v>
      </c>
    </row>
    <row r="6" spans="1:4">
      <c r="A6" s="3" t="s">
        <v>103</v>
      </c>
      <c r="B6" s="5" t="n">
        <v>15</v>
      </c>
      <c r="C6" s="5" t="n">
        <v>0</v>
      </c>
      <c r="D6" s="5" t="n">
        <v>0</v>
      </c>
    </row>
    <row r="7" spans="1:4">
      <c r="A7" s="6" t="s">
        <v>104</v>
      </c>
    </row>
    <row r="8" spans="1:4">
      <c r="A8" s="3" t="s">
        <v>105</v>
      </c>
      <c r="B8" s="5" t="n">
        <v>0</v>
      </c>
      <c r="C8" s="5" t="n">
        <v>922</v>
      </c>
      <c r="D8" s="5" t="n">
        <v>44</v>
      </c>
    </row>
    <row r="9" spans="1:4">
      <c r="A9" s="3" t="s">
        <v>106</v>
      </c>
      <c r="B9" s="5" t="n">
        <v>15</v>
      </c>
      <c r="C9" s="5" t="n">
        <v>922</v>
      </c>
      <c r="D9" s="5" t="n">
        <v>-98</v>
      </c>
    </row>
    <row r="10" spans="1:4">
      <c r="A10" s="3" t="s">
        <v>107</v>
      </c>
      <c r="B10" s="5" t="n">
        <v>99012</v>
      </c>
      <c r="C10" s="5" t="n">
        <v>107219</v>
      </c>
      <c r="D10" s="5" t="n">
        <v>74340</v>
      </c>
    </row>
    <row r="11" spans="1:4">
      <c r="A11" s="6" t="s">
        <v>108</v>
      </c>
    </row>
    <row r="12" spans="1:4">
      <c r="A12" s="3" t="s">
        <v>109</v>
      </c>
      <c r="B12" s="5" t="n">
        <v>33580</v>
      </c>
      <c r="C12" s="5" t="n">
        <v>17652</v>
      </c>
      <c r="D12" s="5" t="n">
        <v>626</v>
      </c>
    </row>
    <row r="13" spans="1:4">
      <c r="A13" s="3" t="s">
        <v>67</v>
      </c>
    </row>
    <row r="14" spans="1:4">
      <c r="A14" s="6" t="s">
        <v>108</v>
      </c>
    </row>
    <row r="15" spans="1:4">
      <c r="A15" s="3" t="s">
        <v>110</v>
      </c>
      <c r="B15" s="5" t="n">
        <v>564</v>
      </c>
      <c r="C15" s="5" t="n">
        <v>2448</v>
      </c>
      <c r="D15" s="5" t="n">
        <v>1192</v>
      </c>
    </row>
    <row r="16" spans="1:4">
      <c r="A16" s="3" t="s">
        <v>69</v>
      </c>
    </row>
    <row r="17" spans="1:4">
      <c r="A17" s="6" t="s">
        <v>108</v>
      </c>
    </row>
    <row r="18" spans="1:4">
      <c r="A18" s="3" t="s">
        <v>110</v>
      </c>
      <c r="B18" s="7" t="n">
        <v>64868</v>
      </c>
      <c r="C18" s="7" t="n">
        <v>87119</v>
      </c>
      <c r="D18" s="7" t="n">
        <v>725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384</v>
      </c>
      <c r="J1" s="2" t="s">
        <v>1</v>
      </c>
    </row>
    <row r="2" spans="1:12">
      <c r="B2" s="2" t="s">
        <v>2</v>
      </c>
      <c r="C2" s="2" t="s">
        <v>350</v>
      </c>
      <c r="D2" s="2" t="s">
        <v>385</v>
      </c>
      <c r="E2" s="2" t="s">
        <v>386</v>
      </c>
      <c r="F2" s="2" t="s">
        <v>36</v>
      </c>
      <c r="G2" s="2" t="s">
        <v>387</v>
      </c>
      <c r="H2" s="2" t="s">
        <v>4</v>
      </c>
      <c r="I2" s="2" t="s">
        <v>388</v>
      </c>
      <c r="J2" s="2" t="s">
        <v>2</v>
      </c>
      <c r="K2" s="2" t="s">
        <v>36</v>
      </c>
      <c r="L2" s="2" t="s">
        <v>77</v>
      </c>
    </row>
    <row r="3" spans="1:12">
      <c r="A3" s="6" t="s">
        <v>369</v>
      </c>
    </row>
    <row r="4" spans="1:12">
      <c r="A4" s="3" t="s">
        <v>78</v>
      </c>
      <c r="B4" s="7" t="n">
        <v>66988</v>
      </c>
      <c r="C4" s="7" t="n">
        <v>65996</v>
      </c>
      <c r="D4" s="7" t="n">
        <v>55833</v>
      </c>
      <c r="E4" s="7" t="n">
        <v>63362</v>
      </c>
      <c r="F4" s="7" t="n">
        <v>77609</v>
      </c>
      <c r="G4" s="7" t="n">
        <v>65014</v>
      </c>
      <c r="H4" s="7" t="n">
        <v>48709</v>
      </c>
      <c r="I4" s="7" t="n">
        <v>52701</v>
      </c>
      <c r="J4" s="7" t="n">
        <v>252179</v>
      </c>
      <c r="K4" s="7" t="n">
        <v>244033</v>
      </c>
      <c r="L4" s="7" t="n">
        <v>179820</v>
      </c>
    </row>
    <row r="5" spans="1:12">
      <c r="A5" s="3" t="s">
        <v>98</v>
      </c>
    </row>
    <row r="6" spans="1:12">
      <c r="A6" s="6" t="s">
        <v>369</v>
      </c>
    </row>
    <row r="7" spans="1:12">
      <c r="A7" s="3" t="s">
        <v>78</v>
      </c>
      <c r="J7" s="5" t="n">
        <v>217773</v>
      </c>
      <c r="K7" s="5" t="n">
        <v>195030</v>
      </c>
      <c r="L7" s="5" t="n">
        <v>172674</v>
      </c>
    </row>
    <row r="8" spans="1:12">
      <c r="A8" s="3" t="s">
        <v>403</v>
      </c>
    </row>
    <row r="9" spans="1:12">
      <c r="A9" s="6" t="s">
        <v>369</v>
      </c>
    </row>
    <row r="10" spans="1:12">
      <c r="A10" s="3" t="s">
        <v>78</v>
      </c>
      <c r="J10" s="5" t="n">
        <v>85245</v>
      </c>
      <c r="K10" s="5" t="n">
        <v>79275</v>
      </c>
      <c r="L10" s="5" t="n">
        <v>71261</v>
      </c>
    </row>
    <row r="11" spans="1:12">
      <c r="A11" s="3" t="s">
        <v>404</v>
      </c>
    </row>
    <row r="12" spans="1:12">
      <c r="A12" s="6" t="s">
        <v>369</v>
      </c>
    </row>
    <row r="13" spans="1:12">
      <c r="A13" s="3" t="s">
        <v>78</v>
      </c>
      <c r="J13" s="5" t="n">
        <v>93056</v>
      </c>
      <c r="K13" s="5" t="n">
        <v>83151</v>
      </c>
      <c r="L13" s="5" t="n">
        <v>74675</v>
      </c>
    </row>
    <row r="14" spans="1:12">
      <c r="A14" s="3" t="s">
        <v>405</v>
      </c>
    </row>
    <row r="15" spans="1:12">
      <c r="A15" s="6" t="s">
        <v>369</v>
      </c>
    </row>
    <row r="16" spans="1:12">
      <c r="A16" s="3" t="s">
        <v>78</v>
      </c>
      <c r="J16" s="5" t="n">
        <v>24130</v>
      </c>
      <c r="K16" s="5" t="n">
        <v>20164</v>
      </c>
      <c r="L16" s="5" t="n">
        <v>18497</v>
      </c>
    </row>
    <row r="17" spans="1:12">
      <c r="A17" s="3" t="s">
        <v>406</v>
      </c>
    </row>
    <row r="18" spans="1:12">
      <c r="A18" s="6" t="s">
        <v>369</v>
      </c>
    </row>
    <row r="19" spans="1:12">
      <c r="A19" s="3" t="s">
        <v>78</v>
      </c>
      <c r="J19" s="5" t="n">
        <v>8805</v>
      </c>
      <c r="K19" s="5" t="n">
        <v>8064</v>
      </c>
      <c r="L19" s="5" t="n">
        <v>5301</v>
      </c>
    </row>
    <row r="20" spans="1:12">
      <c r="A20" s="3" t="s">
        <v>407</v>
      </c>
    </row>
    <row r="21" spans="1:12">
      <c r="A21" s="6" t="s">
        <v>369</v>
      </c>
    </row>
    <row r="22" spans="1:12">
      <c r="A22" s="3" t="s">
        <v>78</v>
      </c>
      <c r="J22" s="5" t="n">
        <v>4525</v>
      </c>
      <c r="K22" s="5" t="n">
        <v>4376</v>
      </c>
      <c r="L22" s="5" t="n">
        <v>2940</v>
      </c>
    </row>
    <row r="23" spans="1:12">
      <c r="A23" s="3" t="s">
        <v>408</v>
      </c>
    </row>
    <row r="24" spans="1:12">
      <c r="A24" s="6" t="s">
        <v>369</v>
      </c>
    </row>
    <row r="25" spans="1:12">
      <c r="A25" s="3" t="s">
        <v>78</v>
      </c>
      <c r="J25" s="5" t="n">
        <v>2012</v>
      </c>
      <c r="K25" s="5" t="n">
        <v>0</v>
      </c>
      <c r="L25" s="5" t="n">
        <v>0</v>
      </c>
    </row>
    <row r="26" spans="1:12">
      <c r="A26" s="3" t="s">
        <v>99</v>
      </c>
    </row>
    <row r="27" spans="1:12">
      <c r="A27" s="6" t="s">
        <v>369</v>
      </c>
    </row>
    <row r="28" spans="1:12">
      <c r="A28" s="3" t="s">
        <v>78</v>
      </c>
      <c r="J28" s="5" t="n">
        <v>34406</v>
      </c>
      <c r="K28" s="5" t="n">
        <v>49003</v>
      </c>
      <c r="L28" s="5" t="n">
        <v>7146</v>
      </c>
    </row>
    <row r="29" spans="1:12">
      <c r="A29" s="3" t="s">
        <v>404</v>
      </c>
    </row>
    <row r="30" spans="1:12">
      <c r="A30" s="6" t="s">
        <v>369</v>
      </c>
    </row>
    <row r="31" spans="1:12">
      <c r="A31" s="3" t="s">
        <v>78</v>
      </c>
      <c r="J31" s="5" t="n">
        <v>25687</v>
      </c>
      <c r="K31" s="5" t="n">
        <v>43902</v>
      </c>
      <c r="L31" s="5" t="n">
        <v>6495</v>
      </c>
    </row>
    <row r="32" spans="1:12">
      <c r="A32" s="3" t="s">
        <v>403</v>
      </c>
    </row>
    <row r="33" spans="1:12">
      <c r="A33" s="6" t="s">
        <v>369</v>
      </c>
    </row>
    <row r="34" spans="1:12">
      <c r="A34" s="3" t="s">
        <v>78</v>
      </c>
      <c r="J34" s="7" t="n">
        <v>8719</v>
      </c>
      <c r="K34" s="7" t="n">
        <v>5101</v>
      </c>
      <c r="L34" s="7" t="n">
        <v>65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9</v>
      </c>
      <c r="B1" s="2" t="s">
        <v>1</v>
      </c>
    </row>
    <row r="2" spans="1:3">
      <c r="B2" s="2" t="s">
        <v>2</v>
      </c>
      <c r="C2" s="2" t="s">
        <v>36</v>
      </c>
    </row>
    <row r="3" spans="1:3">
      <c r="A3" s="6" t="s">
        <v>410</v>
      </c>
    </row>
    <row r="4" spans="1:3">
      <c r="A4" s="3" t="s">
        <v>411</v>
      </c>
      <c r="B4" s="7" t="n">
        <v>968</v>
      </c>
    </row>
    <row r="5" spans="1:3">
      <c r="A5" s="3" t="s">
        <v>412</v>
      </c>
      <c r="B5" s="5" t="n">
        <v>480</v>
      </c>
    </row>
    <row r="6" spans="1:3">
      <c r="A6" s="3" t="s">
        <v>99</v>
      </c>
    </row>
    <row r="7" spans="1:3">
      <c r="A7" s="6" t="s">
        <v>410</v>
      </c>
    </row>
    <row r="8" spans="1:3">
      <c r="A8" s="3" t="s">
        <v>413</v>
      </c>
      <c r="B8" s="7" t="n">
        <v>2541</v>
      </c>
      <c r="C8" s="7" t="n">
        <v>389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4</v>
      </c>
      <c r="B1" s="2" t="s">
        <v>2</v>
      </c>
      <c r="C1" s="2" t="s">
        <v>36</v>
      </c>
    </row>
    <row r="2" spans="1:3">
      <c r="A2" s="6" t="s">
        <v>415</v>
      </c>
    </row>
    <row r="3" spans="1:3">
      <c r="A3" s="3" t="s">
        <v>416</v>
      </c>
      <c r="B3" s="7" t="n">
        <v>12488</v>
      </c>
      <c r="C3" s="7" t="n">
        <v>0</v>
      </c>
    </row>
    <row r="4" spans="1:3">
      <c r="A4" s="3" t="s">
        <v>417</v>
      </c>
      <c r="B4" s="5" t="n">
        <v>6764</v>
      </c>
      <c r="C4" s="5" t="n">
        <v>16284</v>
      </c>
    </row>
    <row r="5" spans="1:3">
      <c r="A5" s="3" t="s">
        <v>418</v>
      </c>
      <c r="B5" s="5" t="n">
        <v>154491</v>
      </c>
      <c r="C5" s="5" t="n">
        <v>137253</v>
      </c>
    </row>
    <row r="6" spans="1:3">
      <c r="A6" s="3" t="s">
        <v>419</v>
      </c>
    </row>
    <row r="7" spans="1:3">
      <c r="A7" s="6" t="s">
        <v>415</v>
      </c>
    </row>
    <row r="8" spans="1:3">
      <c r="A8" s="3" t="s">
        <v>420</v>
      </c>
      <c r="B8" s="5" t="n">
        <v>122505</v>
      </c>
      <c r="C8" s="5" t="n">
        <v>105389</v>
      </c>
    </row>
    <row r="9" spans="1:3">
      <c r="A9" s="3" t="s">
        <v>421</v>
      </c>
    </row>
    <row r="10" spans="1:3">
      <c r="A10" s="6" t="s">
        <v>415</v>
      </c>
    </row>
    <row r="11" spans="1:3">
      <c r="A11" s="3" t="s">
        <v>420</v>
      </c>
      <c r="B11" s="5" t="n">
        <v>11648</v>
      </c>
      <c r="C11" s="5" t="n">
        <v>14704</v>
      </c>
    </row>
    <row r="12" spans="1:3">
      <c r="A12" s="3" t="s">
        <v>422</v>
      </c>
    </row>
    <row r="13" spans="1:3">
      <c r="A13" s="6" t="s">
        <v>415</v>
      </c>
    </row>
    <row r="14" spans="1:3">
      <c r="A14" s="3" t="s">
        <v>420</v>
      </c>
      <c r="B14" s="7" t="n">
        <v>1086</v>
      </c>
      <c r="C14" s="7" t="n">
        <v>8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3</v>
      </c>
      <c r="B1" s="2" t="s">
        <v>1</v>
      </c>
    </row>
    <row r="2" spans="1:4">
      <c r="B2" s="2" t="s">
        <v>2</v>
      </c>
      <c r="C2" s="2" t="s">
        <v>36</v>
      </c>
      <c r="D2" s="2" t="s">
        <v>77</v>
      </c>
    </row>
    <row r="3" spans="1:4">
      <c r="A3" s="6" t="s">
        <v>424</v>
      </c>
    </row>
    <row r="4" spans="1:4">
      <c r="A4" s="3" t="s">
        <v>84</v>
      </c>
      <c r="B4" s="7" t="n">
        <v>7202</v>
      </c>
      <c r="C4" s="7" t="n">
        <v>17102</v>
      </c>
      <c r="D4" s="7" t="n">
        <v>12801</v>
      </c>
    </row>
    <row r="5" spans="1:4">
      <c r="A5" s="3" t="s">
        <v>419</v>
      </c>
    </row>
    <row r="6" spans="1:4">
      <c r="A6" s="6" t="s">
        <v>424</v>
      </c>
    </row>
    <row r="7" spans="1:4">
      <c r="A7" s="3" t="s">
        <v>425</v>
      </c>
      <c r="B7" s="3" t="s">
        <v>426</v>
      </c>
    </row>
    <row r="8" spans="1:4">
      <c r="A8" s="3" t="s">
        <v>420</v>
      </c>
      <c r="B8" s="7" t="n">
        <v>122505</v>
      </c>
      <c r="C8" s="5" t="n">
        <v>105389</v>
      </c>
    </row>
    <row r="9" spans="1:4">
      <c r="A9" s="3" t="s">
        <v>427</v>
      </c>
    </row>
    <row r="10" spans="1:4">
      <c r="A10" s="6" t="s">
        <v>424</v>
      </c>
    </row>
    <row r="11" spans="1:4">
      <c r="A11" s="3" t="s">
        <v>420</v>
      </c>
      <c r="B11" s="5" t="n">
        <v>22791</v>
      </c>
      <c r="C11" s="5" t="n">
        <v>20708</v>
      </c>
    </row>
    <row r="12" spans="1:4">
      <c r="A12" s="3" t="s">
        <v>428</v>
      </c>
    </row>
    <row r="13" spans="1:4">
      <c r="A13" s="6" t="s">
        <v>424</v>
      </c>
    </row>
    <row r="14" spans="1:4">
      <c r="A14" s="3" t="s">
        <v>420</v>
      </c>
      <c r="B14" s="5" t="n">
        <v>15762</v>
      </c>
      <c r="C14" s="5" t="n">
        <v>11158</v>
      </c>
    </row>
    <row r="15" spans="1:4">
      <c r="A15" s="3" t="s">
        <v>429</v>
      </c>
    </row>
    <row r="16" spans="1:4">
      <c r="A16" s="6" t="s">
        <v>424</v>
      </c>
    </row>
    <row r="17" spans="1:4">
      <c r="A17" s="3" t="s">
        <v>420</v>
      </c>
      <c r="B17" s="5" t="n">
        <v>35902</v>
      </c>
      <c r="C17" s="5" t="n">
        <v>29469</v>
      </c>
    </row>
    <row r="18" spans="1:4">
      <c r="A18" s="3" t="s">
        <v>430</v>
      </c>
    </row>
    <row r="19" spans="1:4">
      <c r="A19" s="6" t="s">
        <v>424</v>
      </c>
    </row>
    <row r="20" spans="1:4">
      <c r="A20" s="3" t="s">
        <v>420</v>
      </c>
      <c r="B20" s="7" t="n">
        <v>48050</v>
      </c>
      <c r="C20" s="7" t="n">
        <v>440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6</v>
      </c>
      <c r="D2" s="2" t="s">
        <v>77</v>
      </c>
    </row>
    <row r="3" spans="1:4">
      <c r="A3" s="6" t="s">
        <v>37</v>
      </c>
    </row>
    <row r="4" spans="1:4">
      <c r="A4" s="3" t="s">
        <v>44</v>
      </c>
      <c r="B4" s="7" t="n">
        <v>13473255</v>
      </c>
      <c r="C4" s="7" t="n">
        <v>12002005</v>
      </c>
    </row>
    <row r="5" spans="1:4">
      <c r="A5" s="3" t="s">
        <v>46</v>
      </c>
      <c r="B5" s="5" t="n">
        <v>349425</v>
      </c>
      <c r="C5" s="5" t="n">
        <v>412766</v>
      </c>
    </row>
    <row r="6" spans="1:4">
      <c r="A6" s="3" t="s">
        <v>47</v>
      </c>
      <c r="B6" s="5" t="n">
        <v>13822680</v>
      </c>
      <c r="C6" s="5" t="n">
        <v>12414771</v>
      </c>
    </row>
    <row r="7" spans="1:4">
      <c r="A7" s="6" t="s">
        <v>432</v>
      </c>
    </row>
    <row r="8" spans="1:4">
      <c r="A8" s="3" t="s">
        <v>52</v>
      </c>
      <c r="B8" s="5" t="n">
        <v>84530</v>
      </c>
      <c r="C8" s="5" t="n">
        <v>48008</v>
      </c>
    </row>
    <row r="9" spans="1:4">
      <c r="A9" s="3" t="s">
        <v>56</v>
      </c>
      <c r="B9" s="5" t="n">
        <v>57772</v>
      </c>
      <c r="C9" s="5" t="n">
        <v>56972</v>
      </c>
    </row>
    <row r="10" spans="1:4">
      <c r="A10" s="3" t="s">
        <v>57</v>
      </c>
      <c r="B10" s="5" t="n">
        <v>142302</v>
      </c>
      <c r="C10" s="5" t="n">
        <v>104980</v>
      </c>
    </row>
    <row r="11" spans="1:4">
      <c r="A11" s="3" t="s">
        <v>433</v>
      </c>
      <c r="B11" s="5" t="n">
        <v>13680378</v>
      </c>
      <c r="C11" s="5" t="n">
        <v>12309791</v>
      </c>
    </row>
    <row r="12" spans="1:4">
      <c r="A12" s="3" t="s">
        <v>434</v>
      </c>
      <c r="B12" s="5" t="n">
        <v>13822680</v>
      </c>
      <c r="C12" s="5" t="n">
        <v>12414771</v>
      </c>
    </row>
    <row r="13" spans="1:4">
      <c r="A13" s="6" t="s">
        <v>435</v>
      </c>
    </row>
    <row r="14" spans="1:4">
      <c r="A14" s="3" t="s">
        <v>436</v>
      </c>
      <c r="B14" s="5" t="n">
        <v>211797</v>
      </c>
      <c r="C14" s="5" t="n">
        <v>233255</v>
      </c>
      <c r="D14" s="7" t="n">
        <v>93470</v>
      </c>
    </row>
    <row r="15" spans="1:4">
      <c r="A15" s="3" t="s">
        <v>79</v>
      </c>
      <c r="B15" s="5" t="n">
        <v>149598</v>
      </c>
      <c r="C15" s="5" t="n">
        <v>130771</v>
      </c>
      <c r="D15" s="5" t="n">
        <v>109648</v>
      </c>
    </row>
    <row r="16" spans="1:4">
      <c r="A16" s="3" t="s">
        <v>437</v>
      </c>
      <c r="B16" s="5" t="n">
        <v>62199</v>
      </c>
      <c r="C16" s="5" t="n">
        <v>102484</v>
      </c>
      <c r="D16" s="5" t="n">
        <v>-16178</v>
      </c>
    </row>
    <row r="17" spans="1:4">
      <c r="A17" s="3" t="s">
        <v>438</v>
      </c>
      <c r="B17" s="5" t="n">
        <v>618047</v>
      </c>
      <c r="C17" s="5" t="n">
        <v>1647977</v>
      </c>
      <c r="D17" s="5" t="n">
        <v>1121595</v>
      </c>
    </row>
    <row r="18" spans="1:4">
      <c r="A18" s="3" t="s">
        <v>91</v>
      </c>
      <c r="B18" s="7" t="n">
        <v>680246</v>
      </c>
      <c r="C18" s="7" t="n">
        <v>1750461</v>
      </c>
      <c r="D18" s="7" t="n">
        <v>11054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39</v>
      </c>
      <c r="B1" s="2" t="s">
        <v>1</v>
      </c>
    </row>
    <row r="2" spans="1:2">
      <c r="B2" s="2" t="s">
        <v>440</v>
      </c>
    </row>
    <row r="3" spans="1:2">
      <c r="A3" s="6" t="s">
        <v>441</v>
      </c>
    </row>
    <row r="4" spans="1:2">
      <c r="A4" s="3" t="s">
        <v>442</v>
      </c>
      <c r="B4" s="7" t="n">
        <v>7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3</v>
      </c>
      <c r="B1" s="2" t="s">
        <v>1</v>
      </c>
    </row>
    <row r="2" spans="1:6">
      <c r="B2" s="2" t="s">
        <v>2</v>
      </c>
      <c r="C2" s="2" t="s">
        <v>36</v>
      </c>
      <c r="D2" s="2" t="s">
        <v>77</v>
      </c>
      <c r="E2" s="2" t="s">
        <v>444</v>
      </c>
      <c r="F2" s="2" t="s">
        <v>445</v>
      </c>
    </row>
    <row r="3" spans="1:6">
      <c r="A3" s="6" t="s">
        <v>415</v>
      </c>
    </row>
    <row r="4" spans="1:6">
      <c r="A4" s="3" t="s">
        <v>446</v>
      </c>
      <c r="C4" s="7" t="n">
        <v>2990</v>
      </c>
    </row>
    <row r="5" spans="1:6">
      <c r="A5" s="3" t="s">
        <v>447</v>
      </c>
      <c r="B5" s="7" t="n">
        <v>701</v>
      </c>
    </row>
    <row r="6" spans="1:6">
      <c r="A6" s="3" t="s">
        <v>158</v>
      </c>
      <c r="B6" s="5" t="n">
        <v>22531</v>
      </c>
      <c r="C6" s="7" t="n">
        <v>0</v>
      </c>
      <c r="D6" s="7" t="n">
        <v>0</v>
      </c>
    </row>
    <row r="7" spans="1:6">
      <c r="A7" s="3" t="s">
        <v>448</v>
      </c>
    </row>
    <row r="8" spans="1:6">
      <c r="A8" s="6" t="s">
        <v>415</v>
      </c>
    </row>
    <row r="9" spans="1:6">
      <c r="A9" s="3" t="s">
        <v>446</v>
      </c>
      <c r="F9" s="7" t="n">
        <v>10798</v>
      </c>
    </row>
    <row r="10" spans="1:6">
      <c r="A10" s="3" t="s">
        <v>158</v>
      </c>
      <c r="B10" s="5" t="n">
        <v>17724</v>
      </c>
    </row>
    <row r="11" spans="1:6">
      <c r="A11" s="3" t="s">
        <v>449</v>
      </c>
      <c r="B11" s="5" t="n">
        <v>6926</v>
      </c>
    </row>
    <row r="12" spans="1:6">
      <c r="A12" s="3" t="s">
        <v>450</v>
      </c>
    </row>
    <row r="13" spans="1:6">
      <c r="A13" s="6" t="s">
        <v>415</v>
      </c>
    </row>
    <row r="14" spans="1:6">
      <c r="A14" s="3" t="s">
        <v>446</v>
      </c>
      <c r="E14" s="7" t="n">
        <v>600</v>
      </c>
    </row>
    <row r="15" spans="1:6">
      <c r="A15" s="3" t="s">
        <v>158</v>
      </c>
      <c r="B15" s="5" t="n">
        <v>4807</v>
      </c>
    </row>
    <row r="16" spans="1:6">
      <c r="A16" s="3" t="s">
        <v>449</v>
      </c>
      <c r="B16" s="7" t="n">
        <v>42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1</v>
      </c>
      <c r="B1" s="2" t="s">
        <v>2</v>
      </c>
      <c r="C1" s="2" t="s">
        <v>36</v>
      </c>
    </row>
    <row r="2" spans="1:3">
      <c r="A2" s="6" t="s">
        <v>452</v>
      </c>
    </row>
    <row r="3" spans="1:3">
      <c r="A3" s="3" t="s">
        <v>51</v>
      </c>
      <c r="B3" s="7" t="n">
        <v>3704000</v>
      </c>
      <c r="C3" s="7" t="n">
        <v>6245000</v>
      </c>
    </row>
    <row r="4" spans="1:3">
      <c r="A4" s="3" t="s">
        <v>453</v>
      </c>
    </row>
    <row r="5" spans="1:3">
      <c r="A5" s="6" t="s">
        <v>452</v>
      </c>
    </row>
    <row r="6" spans="1:3">
      <c r="A6" s="3" t="s">
        <v>454</v>
      </c>
      <c r="B6" s="5" t="n">
        <v>11648000</v>
      </c>
      <c r="C6" s="5" t="n">
        <v>14704000</v>
      </c>
    </row>
    <row r="7" spans="1:3">
      <c r="A7" s="3" t="s">
        <v>455</v>
      </c>
      <c r="B7" s="7" t="n">
        <v>0</v>
      </c>
      <c r="C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6</v>
      </c>
    </row>
    <row r="2" spans="1:3">
      <c r="A2" s="6" t="s">
        <v>452</v>
      </c>
    </row>
    <row r="3" spans="1:3">
      <c r="A3" s="3" t="s">
        <v>457</v>
      </c>
      <c r="B3" s="7" t="n">
        <v>16011947</v>
      </c>
    </row>
    <row r="4" spans="1:3">
      <c r="A4" s="3" t="s">
        <v>458</v>
      </c>
      <c r="B4" s="5" t="n">
        <v>5502015</v>
      </c>
    </row>
    <row r="5" spans="1:3">
      <c r="A5" s="6" t="s">
        <v>459</v>
      </c>
    </row>
    <row r="6" spans="1:3">
      <c r="A6" s="3" t="s">
        <v>44</v>
      </c>
      <c r="B6" s="5" t="n">
        <v>87001</v>
      </c>
      <c r="C6" s="7" t="n">
        <v>77016</v>
      </c>
    </row>
    <row r="7" spans="1:3">
      <c r="A7" s="3" t="s">
        <v>40</v>
      </c>
      <c r="B7" s="5" t="n">
        <v>5896</v>
      </c>
      <c r="C7" s="5" t="n">
        <v>517</v>
      </c>
    </row>
    <row r="8" spans="1:3">
      <c r="A8" s="3" t="s">
        <v>42</v>
      </c>
      <c r="B8" s="5" t="n">
        <v>1332</v>
      </c>
      <c r="C8" s="5" t="n">
        <v>1837</v>
      </c>
    </row>
    <row r="9" spans="1:3">
      <c r="A9" s="3" t="s">
        <v>460</v>
      </c>
      <c r="B9" s="5" t="n">
        <v>94229</v>
      </c>
      <c r="C9" s="5" t="n">
        <v>79370</v>
      </c>
    </row>
    <row r="10" spans="1:3">
      <c r="A10" s="3" t="s">
        <v>51</v>
      </c>
      <c r="B10" s="5" t="n">
        <v>3704</v>
      </c>
      <c r="C10" s="5" t="n">
        <v>6245</v>
      </c>
    </row>
    <row r="11" spans="1:3">
      <c r="A11" s="3" t="s">
        <v>461</v>
      </c>
      <c r="B11" s="5" t="n">
        <v>-5716</v>
      </c>
      <c r="C11" s="5" t="n">
        <v>-7266</v>
      </c>
    </row>
    <row r="12" spans="1:3">
      <c r="A12" s="3" t="s">
        <v>462</v>
      </c>
      <c r="B12" s="7" t="n">
        <v>92217</v>
      </c>
      <c r="C12" s="7" t="n">
        <v>783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6</v>
      </c>
      <c r="D2" s="2" t="s">
        <v>77</v>
      </c>
    </row>
    <row r="3" spans="1:4">
      <c r="A3" s="6" t="s">
        <v>341</v>
      </c>
    </row>
    <row r="4" spans="1:4">
      <c r="A4" s="3" t="s">
        <v>464</v>
      </c>
      <c r="B4" s="7" t="n">
        <v>17811</v>
      </c>
      <c r="C4" s="7" t="n">
        <v>14305</v>
      </c>
    </row>
    <row r="5" spans="1:4">
      <c r="A5" s="3" t="s">
        <v>465</v>
      </c>
      <c r="B5" s="5" t="n">
        <v>9703</v>
      </c>
      <c r="C5" s="5" t="n">
        <v>9523</v>
      </c>
    </row>
    <row r="6" spans="1:4">
      <c r="A6" s="3" t="s">
        <v>466</v>
      </c>
      <c r="B6" s="5" t="n">
        <v>8108</v>
      </c>
      <c r="C6" s="5" t="n">
        <v>4782</v>
      </c>
    </row>
    <row r="7" spans="1:4">
      <c r="A7" s="3" t="s">
        <v>467</v>
      </c>
      <c r="B7" s="5" t="n">
        <v>2040</v>
      </c>
      <c r="C7" s="5" t="n">
        <v>1565</v>
      </c>
      <c r="D7" s="7" t="n">
        <v>1824</v>
      </c>
    </row>
    <row r="8" spans="1:4">
      <c r="A8" s="3" t="s">
        <v>468</v>
      </c>
    </row>
    <row r="9" spans="1:4">
      <c r="A9" s="6" t="s">
        <v>341</v>
      </c>
    </row>
    <row r="10" spans="1:4">
      <c r="A10" s="3" t="s">
        <v>464</v>
      </c>
      <c r="B10" s="5" t="n">
        <v>6100</v>
      </c>
      <c r="C10" s="5" t="n">
        <v>4056</v>
      </c>
    </row>
    <row r="11" spans="1:4">
      <c r="A11" s="3" t="s">
        <v>346</v>
      </c>
    </row>
    <row r="12" spans="1:4">
      <c r="A12" s="6" t="s">
        <v>341</v>
      </c>
    </row>
    <row r="13" spans="1:4">
      <c r="A13" s="3" t="s">
        <v>464</v>
      </c>
      <c r="B13" s="5" t="n">
        <v>3739</v>
      </c>
      <c r="C13" s="5" t="n">
        <v>4183</v>
      </c>
    </row>
    <row r="14" spans="1:4">
      <c r="A14" s="3" t="s">
        <v>469</v>
      </c>
    </row>
    <row r="15" spans="1:4">
      <c r="A15" s="6" t="s">
        <v>341</v>
      </c>
    </row>
    <row r="16" spans="1:4">
      <c r="A16" s="3" t="s">
        <v>464</v>
      </c>
      <c r="B16" s="5" t="n">
        <v>5927</v>
      </c>
      <c r="C16" s="5" t="n">
        <v>2464</v>
      </c>
    </row>
    <row r="17" spans="1:4">
      <c r="A17" s="3" t="s">
        <v>348</v>
      </c>
    </row>
    <row r="18" spans="1:4">
      <c r="A18" s="6" t="s">
        <v>341</v>
      </c>
    </row>
    <row r="19" spans="1:4">
      <c r="A19" s="3" t="s">
        <v>464</v>
      </c>
      <c r="B19" s="7" t="n">
        <v>2045</v>
      </c>
      <c r="C19" s="7" t="n">
        <v>36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33"/>
    <col customWidth="1" max="5" min="5" width="33"/>
    <col customWidth="1" max="6" min="6" width="27"/>
    <col customWidth="1" max="7" min="7" width="18"/>
    <col customWidth="1" max="8" min="8" width="15"/>
    <col customWidth="1" max="9" min="9" width="46"/>
    <col customWidth="1" max="10" min="10" width="45"/>
    <col customWidth="1" max="11" min="11" width="55"/>
  </cols>
  <sheetData>
    <row r="1" spans="1:11">
      <c r="A1" s="1" t="s">
        <v>111</v>
      </c>
      <c r="B1" s="2" t="s">
        <v>112</v>
      </c>
      <c r="C1" s="2" t="s">
        <v>113</v>
      </c>
      <c r="D1" s="2" t="s">
        <v>114</v>
      </c>
      <c r="E1" s="2" t="s">
        <v>115</v>
      </c>
      <c r="F1" s="2" t="s">
        <v>116</v>
      </c>
      <c r="G1" s="2" t="s">
        <v>117</v>
      </c>
      <c r="H1" s="2" t="s">
        <v>118</v>
      </c>
      <c r="I1" s="2" t="s">
        <v>119</v>
      </c>
      <c r="J1" s="2" t="s">
        <v>120</v>
      </c>
      <c r="K1" s="2" t="s">
        <v>121</v>
      </c>
    </row>
    <row r="2" spans="1:11">
      <c r="A2" s="3" t="s">
        <v>122</v>
      </c>
      <c r="B2" s="7" t="n">
        <v>-111938</v>
      </c>
      <c r="C2" s="7" t="n">
        <v>-122483</v>
      </c>
      <c r="D2" s="7" t="n">
        <v>0</v>
      </c>
      <c r="E2" s="7" t="n">
        <v>0</v>
      </c>
      <c r="F2" s="7" t="n">
        <v>0</v>
      </c>
      <c r="G2" s="7" t="n">
        <v>0</v>
      </c>
      <c r="H2" s="7" t="n">
        <v>0</v>
      </c>
      <c r="I2" s="7" t="n">
        <v>-823</v>
      </c>
      <c r="J2" s="7" t="n">
        <v>11368</v>
      </c>
      <c r="K2" s="7" t="n">
        <v>0</v>
      </c>
    </row>
    <row r="3" spans="1:11">
      <c r="A3" s="6" t="s">
        <v>123</v>
      </c>
    </row>
    <row r="4" spans="1:11">
      <c r="A4" s="3" t="s">
        <v>124</v>
      </c>
      <c r="B4" s="5" t="n">
        <v>74438</v>
      </c>
    </row>
    <row r="5" spans="1:11">
      <c r="A5" s="3" t="s">
        <v>125</v>
      </c>
      <c r="B5" s="5" t="n">
        <v>-98</v>
      </c>
    </row>
    <row r="6" spans="1:11">
      <c r="A6" s="3" t="s">
        <v>126</v>
      </c>
      <c r="B6" s="5" t="n">
        <v>0</v>
      </c>
    </row>
    <row r="7" spans="1:11">
      <c r="A7" s="3" t="s">
        <v>127</v>
      </c>
      <c r="B7" s="5" t="n">
        <v>86627</v>
      </c>
      <c r="C7" s="5" t="n">
        <v>0</v>
      </c>
      <c r="D7" s="5" t="n">
        <v>19</v>
      </c>
      <c r="E7" s="5" t="n">
        <v>28</v>
      </c>
      <c r="F7" s="5" t="n">
        <v>61845</v>
      </c>
      <c r="G7" s="5" t="n">
        <v>612</v>
      </c>
      <c r="H7" s="5" t="n">
        <v>-2151</v>
      </c>
      <c r="I7" s="5" t="n">
        <v>-311</v>
      </c>
      <c r="J7" s="5" t="n">
        <v>9901</v>
      </c>
      <c r="K7" s="5" t="n">
        <v>16684</v>
      </c>
    </row>
    <row r="8" spans="1:11">
      <c r="A8" s="6" t="s">
        <v>123</v>
      </c>
    </row>
    <row r="9" spans="1:11">
      <c r="A9" s="3" t="s">
        <v>124</v>
      </c>
      <c r="B9" s="5" t="n">
        <v>106297</v>
      </c>
      <c r="G9" s="5" t="n">
        <v>17341</v>
      </c>
      <c r="J9" s="5" t="n">
        <v>2448</v>
      </c>
      <c r="K9" s="5" t="n">
        <v>86508</v>
      </c>
    </row>
    <row r="10" spans="1:11">
      <c r="A10" s="3" t="s">
        <v>125</v>
      </c>
      <c r="B10" s="5" t="n">
        <v>922</v>
      </c>
      <c r="I10" s="5" t="n">
        <v>311</v>
      </c>
      <c r="K10" s="5" t="n">
        <v>611</v>
      </c>
    </row>
    <row r="11" spans="1:11">
      <c r="A11" s="3" t="s">
        <v>128</v>
      </c>
      <c r="B11" s="5" t="n">
        <v>5648</v>
      </c>
      <c r="F11" s="5" t="n">
        <v>1980</v>
      </c>
      <c r="K11" s="5" t="n">
        <v>3668</v>
      </c>
    </row>
    <row r="12" spans="1:11">
      <c r="A12" s="3" t="s">
        <v>126</v>
      </c>
      <c r="B12" s="5" t="n">
        <v>0</v>
      </c>
    </row>
    <row r="13" spans="1:11">
      <c r="A13" s="3" t="s">
        <v>129</v>
      </c>
      <c r="B13" s="5" t="n">
        <v>313</v>
      </c>
      <c r="F13" s="5" t="n">
        <v>108</v>
      </c>
      <c r="K13" s="5" t="n">
        <v>205</v>
      </c>
    </row>
    <row r="14" spans="1:11">
      <c r="A14" s="3" t="s">
        <v>130</v>
      </c>
      <c r="B14" s="5" t="n">
        <v>-46395</v>
      </c>
      <c r="K14" s="5" t="n">
        <v>-46395</v>
      </c>
    </row>
    <row r="15" spans="1:11">
      <c r="A15" s="3" t="s">
        <v>131</v>
      </c>
      <c r="B15" s="5" t="n">
        <v>-5083</v>
      </c>
      <c r="J15" s="5" t="n">
        <v>-5083</v>
      </c>
    </row>
    <row r="16" spans="1:11">
      <c r="A16" s="3" t="s">
        <v>132</v>
      </c>
      <c r="B16" s="5" t="n">
        <v>-6473</v>
      </c>
      <c r="D16" s="5" t="n">
        <v>-1</v>
      </c>
      <c r="F16" s="5" t="n">
        <v>-2672</v>
      </c>
      <c r="K16" s="5" t="n">
        <v>-3800</v>
      </c>
    </row>
    <row r="17" spans="1:11">
      <c r="A17" s="3" t="s">
        <v>133</v>
      </c>
      <c r="B17" s="5" t="n">
        <v>0</v>
      </c>
      <c r="F17" s="5" t="n">
        <v>2151</v>
      </c>
      <c r="H17" s="5" t="n">
        <v>2151</v>
      </c>
    </row>
    <row r="18" spans="1:11">
      <c r="A18" s="3" t="s">
        <v>134</v>
      </c>
      <c r="B18" s="5" t="n">
        <v>612</v>
      </c>
      <c r="F18" s="5" t="n">
        <v>212</v>
      </c>
      <c r="K18" s="5" t="n">
        <v>400</v>
      </c>
    </row>
    <row r="19" spans="1:11">
      <c r="A19" s="3" t="s">
        <v>135</v>
      </c>
      <c r="B19" s="5" t="n">
        <v>7012</v>
      </c>
      <c r="F19" s="5" t="n">
        <v>7012</v>
      </c>
    </row>
    <row r="20" spans="1:11">
      <c r="A20" s="3" t="s">
        <v>136</v>
      </c>
      <c r="B20" s="5" t="n">
        <v>-13404</v>
      </c>
      <c r="G20" s="5" t="n">
        <v>-13404</v>
      </c>
    </row>
    <row r="21" spans="1:11">
      <c r="A21" s="3" t="s">
        <v>137</v>
      </c>
      <c r="B21" s="5" t="n">
        <v>-2</v>
      </c>
      <c r="D21" s="5" t="n">
        <v>4</v>
      </c>
      <c r="E21" s="5" t="n">
        <v>-2</v>
      </c>
      <c r="F21" s="5" t="n">
        <v>7681</v>
      </c>
      <c r="K21" s="5" t="n">
        <v>-7685</v>
      </c>
    </row>
    <row r="22" spans="1:11">
      <c r="A22" s="3" t="s">
        <v>138</v>
      </c>
      <c r="B22" s="5" t="n">
        <v>136074</v>
      </c>
      <c r="C22" s="5" t="n">
        <v>0</v>
      </c>
      <c r="D22" s="5" t="n">
        <v>22</v>
      </c>
      <c r="E22" s="5" t="n">
        <v>26</v>
      </c>
      <c r="F22" s="5" t="n">
        <v>73829</v>
      </c>
      <c r="G22" s="5" t="n">
        <v>4549</v>
      </c>
      <c r="H22" s="5" t="n">
        <v>0</v>
      </c>
      <c r="I22" s="5" t="n">
        <v>0</v>
      </c>
      <c r="J22" s="5" t="n">
        <v>7266</v>
      </c>
      <c r="K22" s="5" t="n">
        <v>50382</v>
      </c>
    </row>
    <row r="23" spans="1:11">
      <c r="A23" s="6" t="s">
        <v>123</v>
      </c>
    </row>
    <row r="24" spans="1:11">
      <c r="A24" s="3" t="s">
        <v>139</v>
      </c>
      <c r="B24" s="5" t="n">
        <v>0</v>
      </c>
      <c r="F24" s="5" t="n">
        <v>-186</v>
      </c>
      <c r="K24" s="5" t="n">
        <v>186</v>
      </c>
    </row>
    <row r="25" spans="1:11">
      <c r="A25" s="3" t="s">
        <v>124</v>
      </c>
      <c r="B25" s="5" t="n">
        <v>98997</v>
      </c>
      <c r="G25" s="5" t="n">
        <v>33573</v>
      </c>
      <c r="J25" s="5" t="n">
        <v>564</v>
      </c>
      <c r="K25" s="5" t="n">
        <v>64860</v>
      </c>
    </row>
    <row r="26" spans="1:11">
      <c r="A26" s="3" t="s">
        <v>125</v>
      </c>
      <c r="B26" s="5" t="n">
        <v>15</v>
      </c>
      <c r="I26" s="5" t="n">
        <v>7</v>
      </c>
      <c r="K26" s="5" t="n">
        <v>8</v>
      </c>
    </row>
    <row r="27" spans="1:11">
      <c r="A27" s="3" t="s">
        <v>128</v>
      </c>
      <c r="B27" s="5" t="n">
        <v>6456</v>
      </c>
      <c r="F27" s="5" t="n">
        <v>2912</v>
      </c>
      <c r="K27" s="5" t="n">
        <v>3544</v>
      </c>
    </row>
    <row r="28" spans="1:11">
      <c r="A28" s="3" t="s">
        <v>126</v>
      </c>
      <c r="B28" s="5" t="n">
        <v>425</v>
      </c>
      <c r="D28" s="5" t="n">
        <v>1</v>
      </c>
      <c r="F28" s="5" t="n">
        <v>200</v>
      </c>
      <c r="K28" s="5" t="n">
        <v>224</v>
      </c>
    </row>
    <row r="29" spans="1:11">
      <c r="A29" s="3" t="s">
        <v>140</v>
      </c>
      <c r="B29" s="5" t="n">
        <v>-2</v>
      </c>
      <c r="D29" s="5" t="n">
        <v>4</v>
      </c>
      <c r="E29" s="5" t="n">
        <v>-2</v>
      </c>
      <c r="F29" s="5" t="n">
        <v>9589</v>
      </c>
      <c r="K29" s="5" t="n">
        <v>-9593</v>
      </c>
    </row>
    <row r="30" spans="1:11">
      <c r="A30" s="3" t="s">
        <v>141</v>
      </c>
      <c r="B30" s="5" t="n">
        <v>264</v>
      </c>
      <c r="F30" s="5" t="n">
        <v>127</v>
      </c>
      <c r="K30" s="5" t="n">
        <v>137</v>
      </c>
    </row>
    <row r="31" spans="1:11">
      <c r="A31" s="3" t="s">
        <v>142</v>
      </c>
      <c r="B31" s="5" t="n">
        <v>0</v>
      </c>
      <c r="F31" s="5" t="n">
        <v>324</v>
      </c>
      <c r="K31" s="5" t="n">
        <v>-324</v>
      </c>
    </row>
    <row r="32" spans="1:11">
      <c r="A32" s="3" t="s">
        <v>130</v>
      </c>
      <c r="B32" s="5" t="n">
        <v>-55893</v>
      </c>
      <c r="K32" s="5" t="n">
        <v>-55893</v>
      </c>
    </row>
    <row r="33" spans="1:11">
      <c r="A33" s="3" t="s">
        <v>131</v>
      </c>
      <c r="B33" s="5" t="n">
        <v>-2114</v>
      </c>
      <c r="J33" s="5" t="n">
        <v>-2114</v>
      </c>
    </row>
    <row r="34" spans="1:11">
      <c r="A34" s="3" t="s">
        <v>132</v>
      </c>
      <c r="B34" s="5" t="n">
        <v>-5387</v>
      </c>
      <c r="F34" s="5" t="n">
        <v>-2425</v>
      </c>
      <c r="K34" s="5" t="n">
        <v>-2962</v>
      </c>
    </row>
    <row r="35" spans="1:11">
      <c r="A35" s="3" t="s">
        <v>135</v>
      </c>
      <c r="B35" s="5" t="n">
        <v>10346</v>
      </c>
      <c r="F35" s="5" t="n">
        <v>10346</v>
      </c>
    </row>
    <row r="36" spans="1:11">
      <c r="A36" s="3" t="s">
        <v>136</v>
      </c>
      <c r="B36" s="5" t="n">
        <v>-20456</v>
      </c>
      <c r="G36" s="5" t="n">
        <v>-20456</v>
      </c>
    </row>
    <row r="37" spans="1:11">
      <c r="A37" s="3" t="s">
        <v>143</v>
      </c>
      <c r="B37" s="5" t="n">
        <v>169722</v>
      </c>
      <c r="C37" s="7" t="n">
        <v>0</v>
      </c>
      <c r="D37" s="7" t="n">
        <v>27</v>
      </c>
      <c r="E37" s="7" t="n">
        <v>24</v>
      </c>
      <c r="F37" s="5" t="n">
        <v>92482</v>
      </c>
      <c r="G37" s="7" t="n">
        <v>17686</v>
      </c>
      <c r="H37" s="7" t="n">
        <v>0</v>
      </c>
      <c r="I37" s="7" t="n">
        <v>7</v>
      </c>
      <c r="J37" s="7" t="n">
        <v>5716</v>
      </c>
      <c r="K37" s="5" t="n">
        <v>53780</v>
      </c>
    </row>
    <row r="38" spans="1:11">
      <c r="A38" s="6" t="s">
        <v>123</v>
      </c>
    </row>
    <row r="39" spans="1:11">
      <c r="A39" s="3" t="s">
        <v>139</v>
      </c>
      <c r="B39" s="7" t="n">
        <v>0</v>
      </c>
      <c r="F39" s="7" t="n">
        <v>-2831</v>
      </c>
      <c r="K39" s="7" t="n">
        <v>28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0</v>
      </c>
      <c r="B1" s="2" t="s">
        <v>471</v>
      </c>
      <c r="C1" s="2" t="s">
        <v>350</v>
      </c>
      <c r="D1" s="2" t="s">
        <v>2</v>
      </c>
      <c r="E1" s="2" t="s">
        <v>36</v>
      </c>
      <c r="F1" s="2" t="s">
        <v>77</v>
      </c>
      <c r="G1" s="2" t="s">
        <v>472</v>
      </c>
    </row>
    <row r="2" spans="1:7">
      <c r="A2" s="6" t="s">
        <v>473</v>
      </c>
    </row>
    <row r="3" spans="1:7">
      <c r="A3" s="3" t="s">
        <v>474</v>
      </c>
      <c r="D3" s="7" t="n">
        <v>0</v>
      </c>
      <c r="E3" s="7" t="n">
        <v>5228</v>
      </c>
      <c r="F3" s="7" t="n">
        <v>0</v>
      </c>
    </row>
    <row r="4" spans="1:7">
      <c r="A4" s="3" t="s">
        <v>475</v>
      </c>
      <c r="D4" s="5" t="n">
        <v>0</v>
      </c>
      <c r="E4" s="5" t="n">
        <v>612</v>
      </c>
      <c r="F4" s="5" t="n">
        <v>0</v>
      </c>
    </row>
    <row r="5" spans="1:7">
      <c r="A5" s="3" t="s">
        <v>476</v>
      </c>
      <c r="D5" s="5" t="n">
        <v>425</v>
      </c>
      <c r="E5" s="5" t="n">
        <v>0</v>
      </c>
      <c r="F5" s="7" t="n">
        <v>0</v>
      </c>
    </row>
    <row r="6" spans="1:7">
      <c r="A6" s="3" t="s">
        <v>361</v>
      </c>
      <c r="D6" s="7" t="n">
        <v>3943</v>
      </c>
      <c r="E6" s="7" t="n">
        <v>3943</v>
      </c>
    </row>
    <row r="7" spans="1:7">
      <c r="A7" s="3" t="s">
        <v>477</v>
      </c>
    </row>
    <row r="8" spans="1:7">
      <c r="A8" s="6" t="s">
        <v>473</v>
      </c>
    </row>
    <row r="9" spans="1:7">
      <c r="A9" s="3" t="s">
        <v>474</v>
      </c>
      <c r="B9" s="7" t="n">
        <v>5840</v>
      </c>
    </row>
    <row r="10" spans="1:7">
      <c r="A10" s="3" t="s">
        <v>478</v>
      </c>
      <c r="B10" s="5" t="n">
        <v>5228</v>
      </c>
    </row>
    <row r="11" spans="1:7">
      <c r="A11" s="3" t="s">
        <v>475</v>
      </c>
      <c r="B11" s="5" t="n">
        <v>612</v>
      </c>
    </row>
    <row r="12" spans="1:7">
      <c r="A12" s="3" t="s">
        <v>479</v>
      </c>
      <c r="B12" s="5" t="n">
        <v>8499</v>
      </c>
    </row>
    <row r="13" spans="1:7">
      <c r="A13" s="3" t="s">
        <v>361</v>
      </c>
      <c r="B13" s="7" t="n">
        <v>2874</v>
      </c>
    </row>
    <row r="14" spans="1:7">
      <c r="A14" s="3" t="s">
        <v>480</v>
      </c>
    </row>
    <row r="15" spans="1:7">
      <c r="A15" s="6" t="s">
        <v>473</v>
      </c>
    </row>
    <row r="16" spans="1:7">
      <c r="A16" s="3" t="s">
        <v>481</v>
      </c>
      <c r="B16" s="5" t="n">
        <v>27240</v>
      </c>
    </row>
    <row r="17" spans="1:7">
      <c r="A17" s="3" t="s">
        <v>482</v>
      </c>
    </row>
    <row r="18" spans="1:7">
      <c r="A18" s="6" t="s">
        <v>473</v>
      </c>
    </row>
    <row r="19" spans="1:7">
      <c r="A19" s="3" t="s">
        <v>483</v>
      </c>
      <c r="B19" s="7" t="n">
        <v>2948</v>
      </c>
    </row>
    <row r="20" spans="1:7">
      <c r="A20" s="3" t="s">
        <v>364</v>
      </c>
      <c r="B20" s="3" t="s">
        <v>484</v>
      </c>
    </row>
    <row r="21" spans="1:7">
      <c r="A21" s="3" t="s">
        <v>485</v>
      </c>
    </row>
    <row r="22" spans="1:7">
      <c r="A22" s="6" t="s">
        <v>473</v>
      </c>
    </row>
    <row r="23" spans="1:7">
      <c r="A23" s="3" t="s">
        <v>486</v>
      </c>
      <c r="C23" s="3" t="s">
        <v>487</v>
      </c>
    </row>
    <row r="24" spans="1:7">
      <c r="A24" s="3" t="s">
        <v>488</v>
      </c>
      <c r="C24" s="7" t="n">
        <v>3824</v>
      </c>
    </row>
    <row r="25" spans="1:7">
      <c r="A25" s="3" t="s">
        <v>489</v>
      </c>
    </row>
    <row r="26" spans="1:7">
      <c r="A26" s="6" t="s">
        <v>473</v>
      </c>
    </row>
    <row r="27" spans="1:7">
      <c r="A27" s="3" t="s">
        <v>476</v>
      </c>
      <c r="C27" s="7" t="n">
        <v>425</v>
      </c>
    </row>
    <row r="28" spans="1:7">
      <c r="A28" s="3" t="s">
        <v>490</v>
      </c>
    </row>
    <row r="29" spans="1:7">
      <c r="A29" s="6" t="s">
        <v>473</v>
      </c>
    </row>
    <row r="30" spans="1:7">
      <c r="A30" s="3" t="s">
        <v>486</v>
      </c>
      <c r="G30" s="3" t="s">
        <v>4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92</v>
      </c>
      <c r="C1" s="2" t="s">
        <v>2</v>
      </c>
      <c r="D1" s="2" t="s">
        <v>36</v>
      </c>
      <c r="E1" s="2" t="s">
        <v>77</v>
      </c>
    </row>
    <row r="2" spans="1:5">
      <c r="A2" s="6" t="s">
        <v>71</v>
      </c>
    </row>
    <row r="3" spans="1:5">
      <c r="A3" s="3" t="s">
        <v>168</v>
      </c>
      <c r="C3" s="7" t="n">
        <v>0</v>
      </c>
      <c r="D3" s="7" t="n">
        <v>85066000</v>
      </c>
      <c r="E3" s="7" t="n">
        <v>0</v>
      </c>
    </row>
    <row r="4" spans="1:5">
      <c r="A4" s="3" t="s">
        <v>150</v>
      </c>
      <c r="C4" s="5" t="n">
        <v>0</v>
      </c>
      <c r="D4" s="5" t="n">
        <v>1657000</v>
      </c>
      <c r="E4" s="7" t="n">
        <v>3359000</v>
      </c>
    </row>
    <row r="5" spans="1:5">
      <c r="A5" s="3" t="s">
        <v>493</v>
      </c>
    </row>
    <row r="6" spans="1:5">
      <c r="A6" s="6" t="s">
        <v>71</v>
      </c>
    </row>
    <row r="7" spans="1:5">
      <c r="A7" s="3" t="s">
        <v>168</v>
      </c>
      <c r="B7" s="7" t="n">
        <v>85066000</v>
      </c>
    </row>
    <row r="8" spans="1:5">
      <c r="A8" s="3" t="s">
        <v>150</v>
      </c>
      <c r="B8" s="5" t="n">
        <v>1657000</v>
      </c>
    </row>
    <row r="9" spans="1:5">
      <c r="A9" s="3" t="s">
        <v>494</v>
      </c>
    </row>
    <row r="10" spans="1:5">
      <c r="A10" s="6" t="s">
        <v>71</v>
      </c>
    </row>
    <row r="11" spans="1:5">
      <c r="A11" s="3" t="s">
        <v>495</v>
      </c>
      <c r="B11" s="5" t="n">
        <v>10450000</v>
      </c>
      <c r="C11" s="5" t="n">
        <v>0</v>
      </c>
      <c r="D11" s="5" t="n">
        <v>10450000</v>
      </c>
    </row>
    <row r="12" spans="1:5">
      <c r="A12" s="3" t="s">
        <v>496</v>
      </c>
    </row>
    <row r="13" spans="1:5">
      <c r="A13" s="6" t="s">
        <v>71</v>
      </c>
    </row>
    <row r="14" spans="1:5">
      <c r="A14" s="3" t="s">
        <v>495</v>
      </c>
      <c r="B14" s="5" t="n">
        <v>75000000</v>
      </c>
    </row>
    <row r="15" spans="1:5">
      <c r="A15" s="3" t="s">
        <v>497</v>
      </c>
    </row>
    <row r="16" spans="1:5">
      <c r="A16" s="6" t="s">
        <v>71</v>
      </c>
    </row>
    <row r="17" spans="1:5">
      <c r="A17" s="3" t="s">
        <v>498</v>
      </c>
      <c r="B17" s="5" t="n">
        <v>12500</v>
      </c>
    </row>
    <row r="18" spans="1:5">
      <c r="A18" s="3" t="s">
        <v>499</v>
      </c>
    </row>
    <row r="19" spans="1:5">
      <c r="A19" s="6" t="s">
        <v>71</v>
      </c>
    </row>
    <row r="20" spans="1:5">
      <c r="A20" s="3" t="s">
        <v>500</v>
      </c>
      <c r="B20" s="5" t="n">
        <v>25000000</v>
      </c>
    </row>
    <row r="21" spans="1:5">
      <c r="A21" s="3" t="s">
        <v>501</v>
      </c>
    </row>
    <row r="22" spans="1:5">
      <c r="A22" s="6" t="s">
        <v>71</v>
      </c>
    </row>
    <row r="23" spans="1:5">
      <c r="A23" s="3" t="s">
        <v>495</v>
      </c>
      <c r="C23" s="5" t="n">
        <v>75000000</v>
      </c>
    </row>
    <row r="24" spans="1:5">
      <c r="A24" s="3" t="s">
        <v>502</v>
      </c>
      <c r="B24" s="7" t="n">
        <v>25000000</v>
      </c>
    </row>
    <row r="25" spans="1:5">
      <c r="A25" s="3" t="s">
        <v>503</v>
      </c>
      <c r="C25" s="7" t="n">
        <v>296000</v>
      </c>
      <c r="D25" s="7" t="n">
        <v>351000</v>
      </c>
    </row>
    <row r="26" spans="1:5">
      <c r="A26" s="3" t="s">
        <v>504</v>
      </c>
    </row>
    <row r="27" spans="1:5">
      <c r="A27" s="6" t="s">
        <v>71</v>
      </c>
    </row>
    <row r="28" spans="1:5">
      <c r="A28" s="3" t="s">
        <v>505</v>
      </c>
      <c r="B28" s="3" t="s">
        <v>506</v>
      </c>
    </row>
    <row r="29" spans="1:5">
      <c r="A29" s="3" t="s">
        <v>507</v>
      </c>
      <c r="B29" s="3" t="s">
        <v>508</v>
      </c>
    </row>
    <row r="30" spans="1:5">
      <c r="A30" s="3" t="s">
        <v>509</v>
      </c>
    </row>
    <row r="31" spans="1:5">
      <c r="A31" s="6" t="s">
        <v>71</v>
      </c>
    </row>
    <row r="32" spans="1:5">
      <c r="A32" s="3" t="s">
        <v>505</v>
      </c>
      <c r="B32" s="3" t="s">
        <v>510</v>
      </c>
    </row>
    <row r="33" spans="1:5">
      <c r="A33" s="3" t="s">
        <v>507</v>
      </c>
      <c r="B33" s="3" t="s">
        <v>5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40</v>
      </c>
    </row>
    <row r="2" spans="1:2">
      <c r="A2" s="6" t="s">
        <v>513</v>
      </c>
    </row>
    <row r="3" spans="1:2">
      <c r="A3" s="3" t="s">
        <v>29</v>
      </c>
      <c r="B3" s="7" t="n">
        <v>5625</v>
      </c>
    </row>
    <row r="4" spans="1:2">
      <c r="A4" s="3" t="s">
        <v>514</v>
      </c>
      <c r="B4" s="5" t="n">
        <v>10313</v>
      </c>
    </row>
    <row r="5" spans="1:2">
      <c r="A5" s="3" t="s">
        <v>515</v>
      </c>
      <c r="B5" s="5" t="n">
        <v>13125</v>
      </c>
    </row>
    <row r="6" spans="1:2">
      <c r="A6" s="3" t="s">
        <v>516</v>
      </c>
      <c r="B6" s="5" t="n">
        <v>15000</v>
      </c>
    </row>
    <row r="7" spans="1:2">
      <c r="A7" s="3" t="s">
        <v>517</v>
      </c>
      <c r="B7" s="5" t="n">
        <v>17812</v>
      </c>
    </row>
    <row r="8" spans="1:2">
      <c r="A8" s="3" t="s">
        <v>518</v>
      </c>
      <c r="B8" s="5" t="n">
        <v>9375</v>
      </c>
    </row>
    <row r="9" spans="1:2">
      <c r="A9" s="3" t="s">
        <v>519</v>
      </c>
      <c r="B9" s="7" t="n">
        <v>71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19"/>
    <col customWidth="1" max="7" min="7" width="37"/>
    <col customWidth="1" max="8" min="8" width="37"/>
    <col customWidth="1" max="9" min="9" width="21"/>
  </cols>
  <sheetData>
    <row r="1" spans="1:9">
      <c r="A1" s="1" t="s">
        <v>520</v>
      </c>
      <c r="B1" s="2" t="s">
        <v>521</v>
      </c>
      <c r="C1" s="2" t="s">
        <v>522</v>
      </c>
      <c r="D1" s="2" t="s">
        <v>523</v>
      </c>
      <c r="E1" s="2" t="s">
        <v>524</v>
      </c>
      <c r="F1" s="2" t="s">
        <v>525</v>
      </c>
      <c r="G1" s="2" t="s">
        <v>522</v>
      </c>
      <c r="H1" s="2" t="s">
        <v>524</v>
      </c>
      <c r="I1" s="2" t="s">
        <v>526</v>
      </c>
    </row>
    <row r="2" spans="1:9">
      <c r="A2" s="6" t="s">
        <v>71</v>
      </c>
    </row>
    <row r="3" spans="1:9">
      <c r="A3" s="3" t="s">
        <v>527</v>
      </c>
      <c r="F3" s="5" t="n">
        <v>2</v>
      </c>
    </row>
    <row r="4" spans="1:9">
      <c r="A4" s="3" t="s">
        <v>528</v>
      </c>
      <c r="G4" s="7" t="n">
        <v>193504</v>
      </c>
      <c r="H4" s="7" t="n">
        <v>125200</v>
      </c>
      <c r="I4" s="7" t="n">
        <v>0</v>
      </c>
    </row>
    <row r="5" spans="1:9">
      <c r="A5" s="3" t="s">
        <v>529</v>
      </c>
    </row>
    <row r="6" spans="1:9">
      <c r="A6" s="6" t="s">
        <v>71</v>
      </c>
    </row>
    <row r="7" spans="1:9">
      <c r="A7" s="3" t="s">
        <v>530</v>
      </c>
      <c r="E7" s="5" t="n">
        <v>4531001</v>
      </c>
    </row>
    <row r="8" spans="1:9">
      <c r="A8" s="3" t="s">
        <v>531</v>
      </c>
      <c r="E8" s="9" t="n">
        <v>34.25</v>
      </c>
      <c r="H8" s="9" t="n">
        <v>34.25</v>
      </c>
    </row>
    <row r="9" spans="1:9">
      <c r="A9" s="3" t="s">
        <v>528</v>
      </c>
      <c r="E9" s="7" t="n">
        <v>125200</v>
      </c>
    </row>
    <row r="10" spans="1:9">
      <c r="A10" s="3" t="s">
        <v>532</v>
      </c>
    </row>
    <row r="11" spans="1:9">
      <c r="A11" s="6" t="s">
        <v>71</v>
      </c>
    </row>
    <row r="12" spans="1:9">
      <c r="A12" s="3" t="s">
        <v>530</v>
      </c>
      <c r="E12" s="5" t="n">
        <v>696315</v>
      </c>
    </row>
    <row r="13" spans="1:9">
      <c r="A13" s="3" t="s">
        <v>533</v>
      </c>
    </row>
    <row r="14" spans="1:9">
      <c r="A14" s="6" t="s">
        <v>71</v>
      </c>
    </row>
    <row r="15" spans="1:9">
      <c r="A15" s="3" t="s">
        <v>530</v>
      </c>
      <c r="E15" s="5" t="n">
        <v>3834686</v>
      </c>
    </row>
    <row r="16" spans="1:9">
      <c r="A16" s="3" t="s">
        <v>534</v>
      </c>
    </row>
    <row r="17" spans="1:9">
      <c r="A17" s="6" t="s">
        <v>71</v>
      </c>
    </row>
    <row r="18" spans="1:9">
      <c r="A18" s="3" t="s">
        <v>530</v>
      </c>
      <c r="D18" s="5" t="n">
        <v>2880979</v>
      </c>
      <c r="G18" s="5" t="n">
        <v>4141921</v>
      </c>
      <c r="H18" s="5" t="n">
        <v>3834686</v>
      </c>
    </row>
    <row r="19" spans="1:9">
      <c r="A19" s="3" t="s">
        <v>531</v>
      </c>
      <c r="D19" s="9" t="n">
        <v>47.26</v>
      </c>
    </row>
    <row r="20" spans="1:9">
      <c r="A20" s="3" t="s">
        <v>528</v>
      </c>
      <c r="D20" s="7" t="n">
        <v>129626</v>
      </c>
    </row>
    <row r="21" spans="1:9">
      <c r="A21" s="3" t="s">
        <v>535</v>
      </c>
    </row>
    <row r="22" spans="1:9">
      <c r="A22" s="6" t="s">
        <v>71</v>
      </c>
    </row>
    <row r="23" spans="1:9">
      <c r="A23" s="3" t="s">
        <v>530</v>
      </c>
      <c r="D23" s="5" t="n">
        <v>138361</v>
      </c>
    </row>
    <row r="24" spans="1:9">
      <c r="A24" s="3" t="s">
        <v>536</v>
      </c>
    </row>
    <row r="25" spans="1:9">
      <c r="A25" s="6" t="s">
        <v>71</v>
      </c>
    </row>
    <row r="26" spans="1:9">
      <c r="A26" s="3" t="s">
        <v>530</v>
      </c>
      <c r="D26" s="5" t="n">
        <v>2742618</v>
      </c>
    </row>
    <row r="27" spans="1:9">
      <c r="A27" s="3" t="s">
        <v>537</v>
      </c>
    </row>
    <row r="28" spans="1:9">
      <c r="A28" s="6" t="s">
        <v>71</v>
      </c>
    </row>
    <row r="29" spans="1:9">
      <c r="A29" s="3" t="s">
        <v>530</v>
      </c>
      <c r="C29" s="5" t="n">
        <v>1449303</v>
      </c>
    </row>
    <row r="30" spans="1:9">
      <c r="A30" s="3" t="s">
        <v>531</v>
      </c>
      <c r="C30" s="9" t="n">
        <v>45.65</v>
      </c>
      <c r="G30" s="9" t="n">
        <v>45.65</v>
      </c>
    </row>
    <row r="31" spans="1:9">
      <c r="A31" s="3" t="s">
        <v>528</v>
      </c>
      <c r="C31" s="7" t="n">
        <v>63878</v>
      </c>
    </row>
    <row r="32" spans="1:9">
      <c r="A32" s="3" t="s">
        <v>538</v>
      </c>
    </row>
    <row r="33" spans="1:9">
      <c r="A33" s="6" t="s">
        <v>71</v>
      </c>
    </row>
    <row r="34" spans="1:9">
      <c r="A34" s="3" t="s">
        <v>530</v>
      </c>
      <c r="C34" s="5" t="n">
        <v>50000</v>
      </c>
    </row>
    <row r="35" spans="1:9">
      <c r="A35" s="3" t="s">
        <v>539</v>
      </c>
    </row>
    <row r="36" spans="1:9">
      <c r="A36" s="6" t="s">
        <v>71</v>
      </c>
    </row>
    <row r="37" spans="1:9">
      <c r="A37" s="3" t="s">
        <v>530</v>
      </c>
      <c r="C37" s="5" t="n">
        <v>1399303</v>
      </c>
    </row>
    <row r="38" spans="1:9">
      <c r="A38" s="3" t="s">
        <v>333</v>
      </c>
    </row>
    <row r="39" spans="1:9">
      <c r="A39" s="6" t="s">
        <v>71</v>
      </c>
    </row>
    <row r="40" spans="1:9">
      <c r="A40" s="3" t="s">
        <v>334</v>
      </c>
      <c r="B40" s="5" t="n">
        <v>11156250</v>
      </c>
    </row>
    <row r="41" spans="1:9">
      <c r="A41" s="3" t="s">
        <v>540</v>
      </c>
    </row>
    <row r="42" spans="1:9">
      <c r="A42" s="6" t="s">
        <v>71</v>
      </c>
    </row>
    <row r="43" spans="1:9">
      <c r="A43" s="3" t="s">
        <v>334</v>
      </c>
      <c r="C43" s="5" t="n">
        <v>711943</v>
      </c>
      <c r="D43" s="5" t="n">
        <v>1372674</v>
      </c>
      <c r="E43" s="5" t="n">
        <v>2235187</v>
      </c>
    </row>
    <row r="44" spans="1:9">
      <c r="A44" s="3" t="s">
        <v>541</v>
      </c>
    </row>
    <row r="45" spans="1:9">
      <c r="A45" s="6" t="s">
        <v>71</v>
      </c>
    </row>
    <row r="46" spans="1:9">
      <c r="A46" s="3" t="s">
        <v>334</v>
      </c>
      <c r="C46" s="5" t="n">
        <v>687360</v>
      </c>
      <c r="D46" s="5" t="n">
        <v>1369944</v>
      </c>
      <c r="E46" s="5" t="n">
        <v>15994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8"/>
  </cols>
  <sheetData>
    <row r="1" spans="1:2">
      <c r="A1" s="1" t="s">
        <v>542</v>
      </c>
      <c r="B1" s="2" t="s">
        <v>1</v>
      </c>
    </row>
    <row r="2" spans="1:2">
      <c r="B2" s="2" t="s">
        <v>543</v>
      </c>
    </row>
    <row r="3" spans="1:2">
      <c r="A3" s="3" t="s">
        <v>32</v>
      </c>
    </row>
    <row r="4" spans="1:2">
      <c r="A4" s="6" t="s">
        <v>71</v>
      </c>
    </row>
    <row r="5" spans="1:2">
      <c r="A5" s="3" t="s">
        <v>544</v>
      </c>
      <c r="B5"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8"/>
  </cols>
  <sheetData>
    <row r="1" spans="1:2">
      <c r="A1" s="1" t="s">
        <v>545</v>
      </c>
      <c r="B1" s="2" t="s">
        <v>1</v>
      </c>
    </row>
    <row r="2" spans="1:2">
      <c r="B2" s="2" t="s">
        <v>543</v>
      </c>
    </row>
    <row r="3" spans="1:2">
      <c r="A3" s="3" t="s">
        <v>34</v>
      </c>
    </row>
    <row r="4" spans="1:2">
      <c r="A4" s="6" t="s">
        <v>71</v>
      </c>
    </row>
    <row r="5" spans="1:2">
      <c r="A5" s="3" t="s">
        <v>544</v>
      </c>
      <c r="B5" s="5"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46</v>
      </c>
      <c r="B1" s="2" t="s">
        <v>324</v>
      </c>
      <c r="C1" s="2" t="s">
        <v>385</v>
      </c>
      <c r="D1" s="2" t="s">
        <v>77</v>
      </c>
      <c r="E1" s="2" t="s">
        <v>2</v>
      </c>
      <c r="F1" s="2" t="s">
        <v>36</v>
      </c>
    </row>
    <row r="2" spans="1:6">
      <c r="A2" s="3" t="s">
        <v>32</v>
      </c>
    </row>
    <row r="3" spans="1:6">
      <c r="A3" s="6" t="s">
        <v>547</v>
      </c>
    </row>
    <row r="4" spans="1:6">
      <c r="A4" s="3" t="s">
        <v>548</v>
      </c>
      <c r="D4" s="5" t="n">
        <v>0</v>
      </c>
      <c r="E4" s="5" t="n">
        <v>23139476</v>
      </c>
      <c r="F4" s="5" t="n">
        <v>19036504</v>
      </c>
    </row>
    <row r="5" spans="1:6">
      <c r="A5" s="3" t="s">
        <v>549</v>
      </c>
      <c r="E5" s="5" t="n">
        <v>41435</v>
      </c>
    </row>
    <row r="6" spans="1:6">
      <c r="A6" s="3" t="s">
        <v>550</v>
      </c>
      <c r="E6" s="5" t="n">
        <v>-123928</v>
      </c>
      <c r="F6" s="5" t="n">
        <v>-186280</v>
      </c>
    </row>
    <row r="7" spans="1:6">
      <c r="A7" s="3" t="s">
        <v>551</v>
      </c>
      <c r="E7" s="5" t="n">
        <v>177585</v>
      </c>
      <c r="F7" s="5" t="n">
        <v>235219</v>
      </c>
    </row>
    <row r="8" spans="1:6">
      <c r="A8" s="3" t="s">
        <v>552</v>
      </c>
      <c r="F8" s="5" t="n">
        <v>233495</v>
      </c>
    </row>
    <row r="9" spans="1:6">
      <c r="A9" s="3" t="s">
        <v>553</v>
      </c>
      <c r="F9" s="5" t="n">
        <v>27240</v>
      </c>
    </row>
    <row r="10" spans="1:6">
      <c r="A10" s="3" t="s">
        <v>554</v>
      </c>
      <c r="E10" s="5" t="n">
        <v>-27529</v>
      </c>
      <c r="F10" s="5" t="n">
        <v>-41388</v>
      </c>
    </row>
    <row r="11" spans="1:6">
      <c r="A11" s="3" t="s">
        <v>555</v>
      </c>
      <c r="E11" s="5" t="n">
        <v>11380</v>
      </c>
    </row>
    <row r="12" spans="1:6">
      <c r="A12" s="3" t="s">
        <v>556</v>
      </c>
      <c r="E12" s="5" t="n">
        <v>7137</v>
      </c>
    </row>
    <row r="13" spans="1:6">
      <c r="A13" s="3" t="s">
        <v>557</v>
      </c>
      <c r="B13" s="5" t="n">
        <v>0</v>
      </c>
      <c r="D13" s="5" t="n">
        <v>19036504</v>
      </c>
      <c r="E13" s="5" t="n">
        <v>27367477</v>
      </c>
      <c r="F13" s="5" t="n">
        <v>23139476</v>
      </c>
    </row>
    <row r="14" spans="1:6">
      <c r="A14" s="3" t="s">
        <v>34</v>
      </c>
    </row>
    <row r="15" spans="1:6">
      <c r="A15" s="6" t="s">
        <v>547</v>
      </c>
    </row>
    <row r="16" spans="1:6">
      <c r="A16" s="3" t="s">
        <v>548</v>
      </c>
      <c r="D16" s="5" t="n">
        <v>0</v>
      </c>
      <c r="E16" s="5" t="n">
        <v>25700068</v>
      </c>
      <c r="F16" s="5" t="n">
        <v>27935255</v>
      </c>
    </row>
    <row r="17" spans="1:6">
      <c r="A17" s="3" t="s">
        <v>549</v>
      </c>
      <c r="E17" s="5" t="n">
        <v>0</v>
      </c>
    </row>
    <row r="18" spans="1:6">
      <c r="A18" s="3" t="s">
        <v>550</v>
      </c>
      <c r="E18" s="5" t="n">
        <v>0</v>
      </c>
      <c r="F18" s="5" t="n">
        <v>0</v>
      </c>
    </row>
    <row r="19" spans="1:6">
      <c r="A19" s="3" t="s">
        <v>551</v>
      </c>
      <c r="E19" s="5" t="n">
        <v>0</v>
      </c>
      <c r="F19" s="5" t="n">
        <v>0</v>
      </c>
    </row>
    <row r="20" spans="1:6">
      <c r="A20" s="3" t="s">
        <v>552</v>
      </c>
      <c r="F20" s="5" t="n">
        <v>0</v>
      </c>
    </row>
    <row r="21" spans="1:6">
      <c r="A21" s="3" t="s">
        <v>553</v>
      </c>
      <c r="F21" s="5" t="n">
        <v>0</v>
      </c>
    </row>
    <row r="22" spans="1:6">
      <c r="A22" s="3" t="s">
        <v>554</v>
      </c>
      <c r="E22" s="5" t="n">
        <v>-99012</v>
      </c>
      <c r="F22" s="5" t="n">
        <v>0</v>
      </c>
    </row>
    <row r="23" spans="1:6">
      <c r="A23" s="3" t="s">
        <v>555</v>
      </c>
      <c r="E23" s="5" t="n">
        <v>0</v>
      </c>
    </row>
    <row r="24" spans="1:6">
      <c r="A24" s="3" t="s">
        <v>556</v>
      </c>
      <c r="E24" s="5" t="n">
        <v>0</v>
      </c>
    </row>
    <row r="25" spans="1:6">
      <c r="A25" s="3" t="s">
        <v>557</v>
      </c>
      <c r="B25" s="5" t="n">
        <v>0</v>
      </c>
      <c r="D25" s="5" t="n">
        <v>27935255</v>
      </c>
      <c r="E25" s="5" t="n">
        <v>23516439</v>
      </c>
      <c r="F25" s="5" t="n">
        <v>25700068</v>
      </c>
    </row>
    <row r="26" spans="1:6">
      <c r="A26" s="3" t="s">
        <v>558</v>
      </c>
    </row>
    <row r="27" spans="1:6">
      <c r="A27" s="6" t="s">
        <v>547</v>
      </c>
    </row>
    <row r="28" spans="1:6">
      <c r="A28" s="3" t="s">
        <v>330</v>
      </c>
      <c r="B28" s="5" t="n">
        <v>0</v>
      </c>
    </row>
    <row r="29" spans="1:6">
      <c r="A29" s="3" t="s">
        <v>549</v>
      </c>
      <c r="B29" s="5" t="n">
        <v>3899169</v>
      </c>
    </row>
    <row r="30" spans="1:6">
      <c r="A30" s="3" t="s">
        <v>551</v>
      </c>
      <c r="B30" s="5" t="n">
        <v>231288</v>
      </c>
      <c r="D30" s="5" t="n">
        <v>284263</v>
      </c>
    </row>
    <row r="31" spans="1:6">
      <c r="A31" s="3" t="s">
        <v>550</v>
      </c>
      <c r="D31" s="5" t="n">
        <v>-114529</v>
      </c>
    </row>
    <row r="32" spans="1:6">
      <c r="A32" s="3" t="s">
        <v>559</v>
      </c>
    </row>
    <row r="33" spans="1:6">
      <c r="A33" s="6" t="s">
        <v>547</v>
      </c>
    </row>
    <row r="34" spans="1:6">
      <c r="A34" s="3" t="s">
        <v>330</v>
      </c>
      <c r="B34" s="5" t="n">
        <v>27935255</v>
      </c>
    </row>
    <row r="35" spans="1:6">
      <c r="A35" s="3" t="s">
        <v>549</v>
      </c>
      <c r="B35" s="5" t="n">
        <v>0</v>
      </c>
    </row>
    <row r="36" spans="1:6">
      <c r="A36" s="3" t="s">
        <v>551</v>
      </c>
      <c r="B36" s="5" t="n">
        <v>0</v>
      </c>
      <c r="D36" s="5" t="n">
        <v>0</v>
      </c>
    </row>
    <row r="37" spans="1:6">
      <c r="A37" s="3" t="s">
        <v>550</v>
      </c>
      <c r="D37" s="5" t="n">
        <v>0</v>
      </c>
    </row>
    <row r="38" spans="1:6">
      <c r="A38" s="3" t="s">
        <v>560</v>
      </c>
    </row>
    <row r="39" spans="1:6">
      <c r="A39" s="6" t="s">
        <v>547</v>
      </c>
    </row>
    <row r="40" spans="1:6">
      <c r="A40" s="3" t="s">
        <v>549</v>
      </c>
      <c r="B40" s="5" t="n">
        <v>1080063</v>
      </c>
    </row>
    <row r="41" spans="1:6">
      <c r="A41" s="3" t="s">
        <v>561</v>
      </c>
    </row>
    <row r="42" spans="1:6">
      <c r="A42" s="6" t="s">
        <v>547</v>
      </c>
    </row>
    <row r="43" spans="1:6">
      <c r="A43" s="3" t="s">
        <v>549</v>
      </c>
      <c r="B43" s="5" t="n">
        <v>0</v>
      </c>
    </row>
    <row r="44" spans="1:6">
      <c r="A44" s="3" t="s">
        <v>562</v>
      </c>
    </row>
    <row r="45" spans="1:6">
      <c r="A45" s="6" t="s">
        <v>547</v>
      </c>
    </row>
    <row r="46" spans="1:6">
      <c r="A46" s="3" t="s">
        <v>330</v>
      </c>
      <c r="B46" s="5" t="n">
        <v>13656250</v>
      </c>
    </row>
    <row r="47" spans="1:6">
      <c r="A47" s="3" t="s">
        <v>563</v>
      </c>
    </row>
    <row r="48" spans="1:6">
      <c r="A48" s="6" t="s">
        <v>547</v>
      </c>
    </row>
    <row r="49" spans="1:6">
      <c r="A49" s="3" t="s">
        <v>330</v>
      </c>
      <c r="B49" s="5" t="n">
        <v>13656250</v>
      </c>
    </row>
    <row r="50" spans="1:6">
      <c r="A50" s="3" t="s">
        <v>564</v>
      </c>
    </row>
    <row r="51" spans="1:6">
      <c r="A51" s="6" t="s">
        <v>547</v>
      </c>
    </row>
    <row r="52" spans="1:6">
      <c r="A52" s="3" t="s">
        <v>330</v>
      </c>
      <c r="B52" s="5" t="n">
        <v>0</v>
      </c>
    </row>
    <row r="53" spans="1:6">
      <c r="A53" s="3" t="s">
        <v>534</v>
      </c>
    </row>
    <row r="54" spans="1:6">
      <c r="A54" s="6" t="s">
        <v>547</v>
      </c>
    </row>
    <row r="55" spans="1:6">
      <c r="A55" s="3" t="s">
        <v>330</v>
      </c>
      <c r="C55" s="5" t="n">
        <v>2880979</v>
      </c>
      <c r="E55" s="5" t="n">
        <v>4141921</v>
      </c>
      <c r="F55" s="5" t="n">
        <v>3834686</v>
      </c>
    </row>
    <row r="56" spans="1:6">
      <c r="A56" s="3" t="s">
        <v>565</v>
      </c>
    </row>
    <row r="57" spans="1:6">
      <c r="A57" s="6" t="s">
        <v>547</v>
      </c>
    </row>
    <row r="58" spans="1:6">
      <c r="A58" s="3" t="s">
        <v>566</v>
      </c>
      <c r="E58" s="5" t="n">
        <v>-2084617</v>
      </c>
      <c r="F58" s="5" t="n">
        <v>-22351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7</v>
      </c>
      <c r="B1" s="2" t="s">
        <v>1</v>
      </c>
    </row>
    <row r="2" spans="1:4">
      <c r="B2" s="2" t="s">
        <v>2</v>
      </c>
      <c r="C2" s="2" t="s">
        <v>36</v>
      </c>
      <c r="D2" s="2" t="s">
        <v>77</v>
      </c>
    </row>
    <row r="3" spans="1:4">
      <c r="A3" s="6" t="s">
        <v>568</v>
      </c>
    </row>
    <row r="4" spans="1:4">
      <c r="A4" s="3" t="s">
        <v>569</v>
      </c>
      <c r="B4" s="7" t="n">
        <v>50649</v>
      </c>
      <c r="C4" s="7" t="n">
        <v>36943</v>
      </c>
      <c r="D4" s="7" t="n">
        <v>80457</v>
      </c>
    </row>
    <row r="5" spans="1:4">
      <c r="A5" s="3" t="s">
        <v>570</v>
      </c>
    </row>
    <row r="6" spans="1:4">
      <c r="A6" s="6" t="s">
        <v>568</v>
      </c>
    </row>
    <row r="7" spans="1:4">
      <c r="A7" s="3" t="s">
        <v>569</v>
      </c>
      <c r="B7" s="7" t="n">
        <v>30698</v>
      </c>
      <c r="C7" s="7" t="n">
        <v>27631</v>
      </c>
      <c r="D7" s="5" t="n">
        <v>45000</v>
      </c>
    </row>
    <row r="8" spans="1:4">
      <c r="A8" s="3" t="s">
        <v>571</v>
      </c>
      <c r="D8" s="7" t="n">
        <v>26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72</v>
      </c>
      <c r="B1" s="2" t="s">
        <v>1</v>
      </c>
    </row>
    <row r="2" spans="1:2">
      <c r="B2" s="2" t="s">
        <v>573</v>
      </c>
    </row>
    <row r="3" spans="1:2">
      <c r="A3" s="3" t="s">
        <v>574</v>
      </c>
    </row>
    <row r="4" spans="1:2">
      <c r="A4" s="6" t="s">
        <v>575</v>
      </c>
    </row>
    <row r="5" spans="1:2">
      <c r="A5" s="3" t="s">
        <v>576</v>
      </c>
      <c r="B5" s="3" t="s">
        <v>577</v>
      </c>
    </row>
    <row r="6" spans="1:2">
      <c r="A6" s="3" t="s">
        <v>32</v>
      </c>
    </row>
    <row r="7" spans="1:2">
      <c r="A7" s="6" t="s">
        <v>575</v>
      </c>
    </row>
    <row r="8" spans="1:2">
      <c r="A8" s="3" t="s">
        <v>578</v>
      </c>
      <c r="B8" s="5" t="n">
        <v>5000000</v>
      </c>
    </row>
    <row r="9" spans="1:2">
      <c r="A9" s="3" t="s">
        <v>579</v>
      </c>
    </row>
    <row r="10" spans="1:2">
      <c r="A10" s="6" t="s">
        <v>575</v>
      </c>
    </row>
    <row r="11" spans="1:2">
      <c r="A11" s="3" t="s">
        <v>580</v>
      </c>
      <c r="B11" s="3" t="s">
        <v>581</v>
      </c>
    </row>
    <row r="12" spans="1:2">
      <c r="A12" s="3" t="s">
        <v>582</v>
      </c>
    </row>
    <row r="13" spans="1:2">
      <c r="A13" s="6" t="s">
        <v>575</v>
      </c>
    </row>
    <row r="14" spans="1:2">
      <c r="A14" s="3" t="s">
        <v>576</v>
      </c>
      <c r="B14" s="3" t="s">
        <v>366</v>
      </c>
    </row>
    <row r="15" spans="1:2">
      <c r="A15" s="3" t="s">
        <v>583</v>
      </c>
    </row>
    <row r="16" spans="1:2">
      <c r="A16" s="6" t="s">
        <v>575</v>
      </c>
    </row>
    <row r="17" spans="1:2">
      <c r="A17" s="3" t="s">
        <v>576</v>
      </c>
      <c r="B17" s="3" t="s">
        <v>5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6</v>
      </c>
      <c r="D2" s="2" t="s">
        <v>77</v>
      </c>
    </row>
    <row r="3" spans="1:4">
      <c r="A3" s="6" t="s">
        <v>586</v>
      </c>
    </row>
    <row r="4" spans="1:4">
      <c r="A4" s="3" t="s">
        <v>587</v>
      </c>
      <c r="B4" s="5" t="n">
        <v>0</v>
      </c>
      <c r="C4" s="5" t="n">
        <v>233495</v>
      </c>
      <c r="D4" s="5" t="n">
        <v>3532340</v>
      </c>
    </row>
    <row r="5" spans="1:4">
      <c r="A5" s="3" t="s">
        <v>588</v>
      </c>
      <c r="B5" s="5" t="n">
        <v>0</v>
      </c>
      <c r="C5" s="5" t="n">
        <v>-233495</v>
      </c>
      <c r="D5" s="5" t="n">
        <v>-3298845</v>
      </c>
    </row>
    <row r="6" spans="1:4">
      <c r="A6" s="3" t="s">
        <v>589</v>
      </c>
      <c r="B6" s="5" t="n">
        <v>0</v>
      </c>
      <c r="C6" s="5" t="n">
        <v>0</v>
      </c>
      <c r="D6" s="5" t="n">
        <v>233495</v>
      </c>
    </row>
    <row r="7" spans="1:4">
      <c r="A7" s="3" t="s">
        <v>590</v>
      </c>
      <c r="B7" s="5" t="n">
        <v>0</v>
      </c>
      <c r="C7" s="5" t="n">
        <v>0</v>
      </c>
      <c r="D7" s="5" t="n">
        <v>233495</v>
      </c>
    </row>
    <row r="8" spans="1:4">
      <c r="A8" s="6" t="s">
        <v>591</v>
      </c>
    </row>
    <row r="9" spans="1:4">
      <c r="A9" s="3" t="s">
        <v>592</v>
      </c>
      <c r="B9" s="7" t="n">
        <v>0</v>
      </c>
      <c r="C9" s="9" t="n">
        <v>1.34</v>
      </c>
      <c r="D9" s="9" t="n">
        <v>1.03</v>
      </c>
    </row>
    <row r="10" spans="1:4">
      <c r="A10" s="3" t="s">
        <v>593</v>
      </c>
      <c r="B10" s="5" t="n">
        <v>0</v>
      </c>
      <c r="C10" s="10" t="n">
        <v>1.34</v>
      </c>
      <c r="D10" s="10" t="n">
        <v>1.01</v>
      </c>
    </row>
    <row r="11" spans="1:4">
      <c r="A11" s="3" t="s">
        <v>594</v>
      </c>
      <c r="B11" s="5" t="n">
        <v>0</v>
      </c>
      <c r="C11" s="5" t="n">
        <v>0</v>
      </c>
      <c r="D11" s="10" t="n">
        <v>1.34</v>
      </c>
    </row>
    <row r="12" spans="1:4">
      <c r="A12" s="3" t="s">
        <v>595</v>
      </c>
      <c r="B12" s="7" t="n">
        <v>0</v>
      </c>
      <c r="C12" s="7" t="n">
        <v>0</v>
      </c>
      <c r="D12" s="9" t="n">
        <v>1.34</v>
      </c>
    </row>
    <row r="13" spans="1:4">
      <c r="A13" s="3" t="s">
        <v>596</v>
      </c>
      <c r="C13" s="7" t="n">
        <v>4350</v>
      </c>
      <c r="D13" s="7" t="n">
        <v>464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6</v>
      </c>
      <c r="D2" s="2" t="s">
        <v>77</v>
      </c>
    </row>
    <row r="3" spans="1:4">
      <c r="A3" s="6" t="s">
        <v>145</v>
      </c>
    </row>
    <row r="4" spans="1:4">
      <c r="A4" s="3" t="s">
        <v>91</v>
      </c>
      <c r="B4" s="7" t="n">
        <v>98997</v>
      </c>
      <c r="C4" s="7" t="n">
        <v>106297</v>
      </c>
      <c r="D4" s="7" t="n">
        <v>74438</v>
      </c>
    </row>
    <row r="5" spans="1:4">
      <c r="A5" s="6" t="s">
        <v>146</v>
      </c>
    </row>
    <row r="6" spans="1:4">
      <c r="A6" s="3" t="s">
        <v>147</v>
      </c>
      <c r="B6" s="5" t="n">
        <v>2979</v>
      </c>
      <c r="C6" s="5" t="n">
        <v>1891</v>
      </c>
      <c r="D6" s="5" t="n">
        <v>1915</v>
      </c>
    </row>
    <row r="7" spans="1:4">
      <c r="A7" s="3" t="s">
        <v>148</v>
      </c>
      <c r="B7" s="5" t="n">
        <v>21665</v>
      </c>
      <c r="C7" s="5" t="n">
        <v>22983</v>
      </c>
      <c r="D7" s="5" t="n">
        <v>26</v>
      </c>
    </row>
    <row r="8" spans="1:4">
      <c r="A8" s="3" t="s">
        <v>149</v>
      </c>
      <c r="B8" s="5" t="n">
        <v>-9778</v>
      </c>
      <c r="C8" s="5" t="n">
        <v>-5076</v>
      </c>
      <c r="D8" s="5" t="n">
        <v>0</v>
      </c>
    </row>
    <row r="9" spans="1:4">
      <c r="A9" s="3" t="s">
        <v>150</v>
      </c>
      <c r="B9" s="5" t="n">
        <v>0</v>
      </c>
      <c r="C9" s="5" t="n">
        <v>1657</v>
      </c>
      <c r="D9" s="5" t="n">
        <v>3359</v>
      </c>
    </row>
    <row r="10" spans="1:4">
      <c r="A10" s="3" t="s">
        <v>128</v>
      </c>
      <c r="B10" s="5" t="n">
        <v>6382</v>
      </c>
      <c r="C10" s="5" t="n">
        <v>5544</v>
      </c>
      <c r="D10" s="5" t="n">
        <v>4681</v>
      </c>
    </row>
    <row r="11" spans="1:4">
      <c r="A11" s="3" t="s">
        <v>151</v>
      </c>
      <c r="B11" s="5" t="n">
        <v>-11133</v>
      </c>
      <c r="C11" s="5" t="n">
        <v>0</v>
      </c>
      <c r="D11" s="5" t="n">
        <v>0</v>
      </c>
    </row>
    <row r="12" spans="1:4">
      <c r="A12" s="3" t="s">
        <v>84</v>
      </c>
      <c r="B12" s="5" t="n">
        <v>-7202</v>
      </c>
      <c r="C12" s="5" t="n">
        <v>-17102</v>
      </c>
      <c r="D12" s="5" t="n">
        <v>-12801</v>
      </c>
    </row>
    <row r="13" spans="1:4">
      <c r="A13" s="3" t="s">
        <v>152</v>
      </c>
      <c r="B13" s="5" t="n">
        <v>14077</v>
      </c>
      <c r="C13" s="5" t="n">
        <v>14391</v>
      </c>
      <c r="D13" s="5" t="n">
        <v>10843</v>
      </c>
    </row>
    <row r="14" spans="1:4">
      <c r="A14" s="3" t="s">
        <v>153</v>
      </c>
      <c r="B14" s="5" t="n">
        <v>190</v>
      </c>
      <c r="C14" s="5" t="n">
        <v>1411</v>
      </c>
      <c r="D14" s="5" t="n">
        <v>922</v>
      </c>
    </row>
    <row r="15" spans="1:4">
      <c r="A15" s="6" t="s">
        <v>154</v>
      </c>
    </row>
    <row r="16" spans="1:4">
      <c r="A16" s="3" t="s">
        <v>40</v>
      </c>
      <c r="B16" s="5" t="n">
        <v>-5390</v>
      </c>
      <c r="C16" s="5" t="n">
        <v>-2624</v>
      </c>
      <c r="D16" s="5" t="n">
        <v>-285</v>
      </c>
    </row>
    <row r="17" spans="1:4">
      <c r="A17" s="3" t="s">
        <v>41</v>
      </c>
      <c r="B17" s="5" t="n">
        <v>-2414</v>
      </c>
      <c r="C17" s="5" t="n">
        <v>299</v>
      </c>
      <c r="D17" s="5" t="n">
        <v>-1038</v>
      </c>
    </row>
    <row r="18" spans="1:4">
      <c r="A18" s="3" t="s">
        <v>42</v>
      </c>
      <c r="B18" s="5" t="n">
        <v>608</v>
      </c>
      <c r="C18" s="5" t="n">
        <v>77</v>
      </c>
      <c r="D18" s="5" t="n">
        <v>-461</v>
      </c>
    </row>
    <row r="19" spans="1:4">
      <c r="A19" s="3" t="s">
        <v>46</v>
      </c>
      <c r="B19" s="5" t="n">
        <v>-1614</v>
      </c>
      <c r="C19" s="5" t="n">
        <v>16</v>
      </c>
      <c r="D19" s="5" t="n">
        <v>-610</v>
      </c>
    </row>
    <row r="20" spans="1:4">
      <c r="A20" s="3" t="s">
        <v>49</v>
      </c>
      <c r="B20" s="5" t="n">
        <v>919</v>
      </c>
      <c r="C20" s="5" t="n">
        <v>334</v>
      </c>
      <c r="D20" s="5" t="n">
        <v>725</v>
      </c>
    </row>
    <row r="21" spans="1:4">
      <c r="A21" s="3" t="s">
        <v>50</v>
      </c>
      <c r="B21" s="5" t="n">
        <v>4549</v>
      </c>
      <c r="C21" s="5" t="n">
        <v>4675</v>
      </c>
      <c r="D21" s="5" t="n">
        <v>-612</v>
      </c>
    </row>
    <row r="22" spans="1:4">
      <c r="A22" s="3" t="s">
        <v>51</v>
      </c>
      <c r="B22" s="5" t="n">
        <v>-2541</v>
      </c>
      <c r="C22" s="5" t="n">
        <v>-38921</v>
      </c>
      <c r="D22" s="5" t="n">
        <v>0</v>
      </c>
    </row>
    <row r="23" spans="1:4">
      <c r="A23" s="3" t="s">
        <v>56</v>
      </c>
      <c r="B23" s="5" t="n">
        <v>1328</v>
      </c>
      <c r="C23" s="5" t="n">
        <v>840</v>
      </c>
      <c r="D23" s="5" t="n">
        <v>577</v>
      </c>
    </row>
    <row r="24" spans="1:4">
      <c r="A24" s="3" t="s">
        <v>155</v>
      </c>
      <c r="B24" s="5" t="n">
        <v>111622</v>
      </c>
      <c r="C24" s="5" t="n">
        <v>96692</v>
      </c>
      <c r="D24" s="5" t="n">
        <v>81679</v>
      </c>
    </row>
    <row r="25" spans="1:4">
      <c r="A25" s="6" t="s">
        <v>156</v>
      </c>
    </row>
    <row r="26" spans="1:4">
      <c r="A26" s="3" t="s">
        <v>157</v>
      </c>
      <c r="B26" s="5" t="n">
        <v>-5366</v>
      </c>
      <c r="C26" s="5" t="n">
        <v>-2254</v>
      </c>
      <c r="D26" s="5" t="n">
        <v>-1275</v>
      </c>
    </row>
    <row r="27" spans="1:4">
      <c r="A27" s="3" t="s">
        <v>158</v>
      </c>
      <c r="B27" s="5" t="n">
        <v>22531</v>
      </c>
      <c r="C27" s="5" t="n">
        <v>0</v>
      </c>
      <c r="D27" s="5" t="n">
        <v>0</v>
      </c>
    </row>
    <row r="28" spans="1:4">
      <c r="A28" s="3" t="s">
        <v>159</v>
      </c>
      <c r="B28" s="5" t="n">
        <v>0</v>
      </c>
      <c r="C28" s="5" t="n">
        <v>-5228</v>
      </c>
      <c r="D28" s="5" t="n">
        <v>0</v>
      </c>
    </row>
    <row r="29" spans="1:4">
      <c r="A29" s="3" t="s">
        <v>160</v>
      </c>
      <c r="B29" s="5" t="n">
        <v>-944</v>
      </c>
      <c r="C29" s="5" t="n">
        <v>0</v>
      </c>
      <c r="D29" s="5" t="n">
        <v>0</v>
      </c>
    </row>
    <row r="30" spans="1:4">
      <c r="A30" s="3" t="s">
        <v>161</v>
      </c>
      <c r="B30" s="5" t="n">
        <v>10614</v>
      </c>
      <c r="C30" s="5" t="n">
        <v>16055</v>
      </c>
      <c r="D30" s="5" t="n">
        <v>8782</v>
      </c>
    </row>
    <row r="31" spans="1:4">
      <c r="A31" s="3" t="s">
        <v>162</v>
      </c>
      <c r="B31" s="5" t="n">
        <v>-46048</v>
      </c>
      <c r="C31" s="5" t="n">
        <v>-30346</v>
      </c>
      <c r="D31" s="5" t="n">
        <v>-24222</v>
      </c>
    </row>
    <row r="32" spans="1:4">
      <c r="A32" s="3" t="s">
        <v>163</v>
      </c>
      <c r="B32" s="5" t="n">
        <v>-19213</v>
      </c>
      <c r="C32" s="5" t="n">
        <v>-21773</v>
      </c>
      <c r="D32" s="5" t="n">
        <v>-16715</v>
      </c>
    </row>
    <row r="33" spans="1:4">
      <c r="A33" s="6" t="s">
        <v>164</v>
      </c>
    </row>
    <row r="34" spans="1:4">
      <c r="A34" s="3" t="s">
        <v>165</v>
      </c>
      <c r="B34" s="5" t="n">
        <v>193504</v>
      </c>
      <c r="C34" s="5" t="n">
        <v>125200</v>
      </c>
      <c r="D34" s="5" t="n">
        <v>0</v>
      </c>
    </row>
    <row r="35" spans="1:4">
      <c r="A35" s="3" t="s">
        <v>166</v>
      </c>
      <c r="B35" s="5" t="n">
        <v>-193504</v>
      </c>
      <c r="C35" s="5" t="n">
        <v>-125200</v>
      </c>
      <c r="D35" s="5" t="n">
        <v>-55983</v>
      </c>
    </row>
    <row r="36" spans="1:4">
      <c r="A36" s="3" t="s">
        <v>167</v>
      </c>
      <c r="B36" s="5" t="n">
        <v>-13263</v>
      </c>
      <c r="C36" s="5" t="n">
        <v>-87038</v>
      </c>
      <c r="D36" s="5" t="n">
        <v>-162600</v>
      </c>
    </row>
    <row r="37" spans="1:4">
      <c r="A37" s="3" t="s">
        <v>168</v>
      </c>
      <c r="B37" s="5" t="n">
        <v>0</v>
      </c>
      <c r="C37" s="5" t="n">
        <v>85066</v>
      </c>
      <c r="D37" s="5" t="n">
        <v>0</v>
      </c>
    </row>
    <row r="38" spans="1:4">
      <c r="A38" s="3" t="s">
        <v>169</v>
      </c>
      <c r="B38" s="5" t="n">
        <v>81</v>
      </c>
      <c r="C38" s="5" t="n">
        <v>276</v>
      </c>
      <c r="D38" s="5" t="n">
        <v>532</v>
      </c>
    </row>
    <row r="39" spans="1:4">
      <c r="A39" s="3" t="s">
        <v>170</v>
      </c>
      <c r="B39" s="5" t="n">
        <v>-2195</v>
      </c>
      <c r="C39" s="5" t="n">
        <v>-5359</v>
      </c>
      <c r="D39" s="5" t="n">
        <v>-3191</v>
      </c>
    </row>
    <row r="40" spans="1:4">
      <c r="A40" s="3" t="s">
        <v>171</v>
      </c>
      <c r="B40" s="5" t="n">
        <v>0</v>
      </c>
      <c r="C40" s="5" t="n">
        <v>0</v>
      </c>
      <c r="D40" s="5" t="n">
        <v>203205</v>
      </c>
    </row>
    <row r="41" spans="1:4">
      <c r="A41" s="3" t="s">
        <v>172</v>
      </c>
      <c r="B41" s="5" t="n">
        <v>0</v>
      </c>
      <c r="C41" s="5" t="n">
        <v>0</v>
      </c>
      <c r="D41" s="5" t="n">
        <v>-5844</v>
      </c>
    </row>
    <row r="42" spans="1:4">
      <c r="A42" s="3" t="s">
        <v>173</v>
      </c>
      <c r="B42" s="5" t="n">
        <v>0</v>
      </c>
      <c r="C42" s="5" t="n">
        <v>0</v>
      </c>
      <c r="D42" s="5" t="n">
        <v>4669</v>
      </c>
    </row>
    <row r="43" spans="1:4">
      <c r="A43" s="3" t="s">
        <v>174</v>
      </c>
      <c r="B43" s="5" t="n">
        <v>-2</v>
      </c>
      <c r="C43" s="5" t="n">
        <v>-2</v>
      </c>
      <c r="D43" s="5" t="n">
        <v>28</v>
      </c>
    </row>
    <row r="44" spans="1:4">
      <c r="A44" s="3" t="s">
        <v>175</v>
      </c>
      <c r="B44" s="5" t="n">
        <v>-5387</v>
      </c>
      <c r="C44" s="5" t="n">
        <v>-6473</v>
      </c>
      <c r="D44" s="5" t="n">
        <v>-2151</v>
      </c>
    </row>
    <row r="45" spans="1:4">
      <c r="A45" s="3" t="s">
        <v>176</v>
      </c>
      <c r="B45" s="5" t="n">
        <v>264</v>
      </c>
      <c r="C45" s="5" t="n">
        <v>313</v>
      </c>
      <c r="D45" s="5" t="n">
        <v>1192</v>
      </c>
    </row>
    <row r="46" spans="1:4">
      <c r="A46" s="3" t="s">
        <v>177</v>
      </c>
      <c r="B46" s="5" t="n">
        <v>-18676</v>
      </c>
      <c r="C46" s="5" t="n">
        <v>-9511</v>
      </c>
      <c r="D46" s="5" t="n">
        <v>0</v>
      </c>
    </row>
    <row r="47" spans="1:4">
      <c r="A47" s="3" t="s">
        <v>178</v>
      </c>
      <c r="B47" s="5" t="n">
        <v>-50649</v>
      </c>
      <c r="C47" s="5" t="n">
        <v>-36943</v>
      </c>
      <c r="D47" s="5" t="n">
        <v>-80457</v>
      </c>
    </row>
    <row r="48" spans="1:4">
      <c r="A48" s="3" t="s">
        <v>153</v>
      </c>
      <c r="B48" s="5" t="n">
        <v>-383</v>
      </c>
      <c r="C48" s="5" t="n">
        <v>0</v>
      </c>
      <c r="D48" s="5" t="n">
        <v>-611</v>
      </c>
    </row>
    <row r="49" spans="1:4">
      <c r="A49" s="3" t="s">
        <v>179</v>
      </c>
      <c r="B49" s="5" t="n">
        <v>-90210</v>
      </c>
      <c r="C49" s="5" t="n">
        <v>-59671</v>
      </c>
      <c r="D49" s="5" t="n">
        <v>-101211</v>
      </c>
    </row>
    <row r="50" spans="1:4">
      <c r="A50" s="3" t="s">
        <v>180</v>
      </c>
      <c r="B50" s="5" t="n">
        <v>8</v>
      </c>
      <c r="C50" s="5" t="n">
        <v>0</v>
      </c>
      <c r="D50" s="5" t="n">
        <v>0</v>
      </c>
    </row>
    <row r="51" spans="1:4">
      <c r="A51" s="3" t="s">
        <v>181</v>
      </c>
      <c r="B51" s="5" t="n">
        <v>2207</v>
      </c>
      <c r="C51" s="5" t="n">
        <v>15248</v>
      </c>
      <c r="D51" s="5" t="n">
        <v>-36247</v>
      </c>
    </row>
    <row r="52" spans="1:4">
      <c r="A52" s="3" t="s">
        <v>182</v>
      </c>
      <c r="B52" s="5" t="n">
        <v>49383</v>
      </c>
      <c r="C52" s="5" t="n">
        <v>34135</v>
      </c>
      <c r="D52" s="5" t="n">
        <v>70382</v>
      </c>
    </row>
    <row r="53" spans="1:4">
      <c r="A53" s="3" t="s">
        <v>183</v>
      </c>
      <c r="B53" s="7" t="n">
        <v>51590</v>
      </c>
      <c r="C53" s="7" t="n">
        <v>49383</v>
      </c>
      <c r="D53" s="7" t="n">
        <v>341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97</v>
      </c>
      <c r="B1" s="2" t="s">
        <v>1</v>
      </c>
    </row>
    <row r="2" spans="1:5">
      <c r="B2" s="2" t="s">
        <v>2</v>
      </c>
      <c r="C2" s="2" t="s">
        <v>36</v>
      </c>
      <c r="D2" s="2" t="s">
        <v>77</v>
      </c>
      <c r="E2" s="2" t="s">
        <v>350</v>
      </c>
    </row>
    <row r="3" spans="1:5">
      <c r="A3" s="6" t="s">
        <v>575</v>
      </c>
    </row>
    <row r="4" spans="1:5">
      <c r="A4" s="3" t="s">
        <v>580</v>
      </c>
      <c r="B4" s="3" t="s">
        <v>581</v>
      </c>
    </row>
    <row r="5" spans="1:5">
      <c r="A5" s="6" t="s">
        <v>598</v>
      </c>
    </row>
    <row r="6" spans="1:5">
      <c r="A6" s="3" t="s">
        <v>599</v>
      </c>
      <c r="B6" s="5" t="n">
        <v>893557</v>
      </c>
    </row>
    <row r="7" spans="1:5">
      <c r="A7" s="3" t="s">
        <v>600</v>
      </c>
      <c r="B7" s="5" t="n">
        <v>177585</v>
      </c>
    </row>
    <row r="8" spans="1:5">
      <c r="A8" s="3" t="s">
        <v>601</v>
      </c>
      <c r="B8" s="5" t="n">
        <v>-381537</v>
      </c>
    </row>
    <row r="9" spans="1:5">
      <c r="A9" s="3" t="s">
        <v>602</v>
      </c>
      <c r="B9" s="5" t="n">
        <v>-27529</v>
      </c>
    </row>
    <row r="10" spans="1:5">
      <c r="A10" s="3" t="s">
        <v>603</v>
      </c>
      <c r="B10" s="5" t="n">
        <v>662076</v>
      </c>
      <c r="C10" s="5" t="n">
        <v>893557</v>
      </c>
    </row>
    <row r="11" spans="1:5">
      <c r="A11" s="6" t="s">
        <v>604</v>
      </c>
    </row>
    <row r="12" spans="1:5">
      <c r="A12" s="3" t="s">
        <v>605</v>
      </c>
      <c r="B12" s="9" t="n">
        <v>19.32</v>
      </c>
    </row>
    <row r="13" spans="1:5">
      <c r="A13" s="3" t="s">
        <v>606</v>
      </c>
      <c r="B13" s="10" t="n">
        <v>40.77</v>
      </c>
      <c r="C13" s="9" t="n">
        <v>32.45</v>
      </c>
      <c r="D13" s="9" t="n">
        <v>17.49</v>
      </c>
    </row>
    <row r="14" spans="1:5">
      <c r="A14" s="3" t="s">
        <v>607</v>
      </c>
      <c r="B14" s="10" t="n">
        <v>17.03</v>
      </c>
    </row>
    <row r="15" spans="1:5">
      <c r="A15" s="3" t="s">
        <v>608</v>
      </c>
      <c r="B15" s="10" t="n">
        <v>14.73</v>
      </c>
    </row>
    <row r="16" spans="1:5">
      <c r="A16" s="3" t="s">
        <v>609</v>
      </c>
      <c r="B16" s="9" t="n">
        <v>26.58</v>
      </c>
      <c r="C16" s="9" t="n">
        <v>19.32</v>
      </c>
    </row>
    <row r="17" spans="1:5">
      <c r="A17" s="3" t="s">
        <v>610</v>
      </c>
      <c r="B17" s="7" t="n">
        <v>16601</v>
      </c>
      <c r="C17" s="7" t="n">
        <v>16214</v>
      </c>
      <c r="D17" s="7" t="n">
        <v>8589</v>
      </c>
    </row>
    <row r="18" spans="1:5">
      <c r="A18" s="3" t="s">
        <v>611</v>
      </c>
      <c r="E18" s="7" t="n">
        <v>17101</v>
      </c>
    </row>
    <row r="19" spans="1:5">
      <c r="A19" s="3" t="s">
        <v>612</v>
      </c>
      <c r="B19" s="3" t="s">
        <v>613</v>
      </c>
    </row>
    <row r="20" spans="1:5">
      <c r="A20" s="3" t="s">
        <v>614</v>
      </c>
      <c r="B20" s="7" t="n">
        <v>2537</v>
      </c>
      <c r="C20" s="7" t="n">
        <v>2403</v>
      </c>
      <c r="D20" s="7" t="n">
        <v>6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15</v>
      </c>
      <c r="B1" s="2" t="s">
        <v>1</v>
      </c>
    </row>
    <row r="2" spans="1:5">
      <c r="B2" s="2" t="s">
        <v>2</v>
      </c>
      <c r="C2" s="2" t="s">
        <v>36</v>
      </c>
      <c r="D2" s="2" t="s">
        <v>77</v>
      </c>
      <c r="E2" s="2" t="s">
        <v>616</v>
      </c>
    </row>
    <row r="3" spans="1:5">
      <c r="A3" s="6" t="s">
        <v>617</v>
      </c>
    </row>
    <row r="4" spans="1:5">
      <c r="A4" s="3" t="s">
        <v>618</v>
      </c>
      <c r="B4" s="7" t="n">
        <v>6382000</v>
      </c>
      <c r="C4" s="7" t="n">
        <v>5544000</v>
      </c>
      <c r="D4" s="7" t="n">
        <v>4681000</v>
      </c>
    </row>
    <row r="5" spans="1:5">
      <c r="A5" s="3" t="s">
        <v>619</v>
      </c>
    </row>
    <row r="6" spans="1:5">
      <c r="A6" s="6" t="s">
        <v>617</v>
      </c>
    </row>
    <row r="7" spans="1:5">
      <c r="A7" s="3" t="s">
        <v>620</v>
      </c>
      <c r="E7" s="5" t="n">
        <v>1000000</v>
      </c>
    </row>
    <row r="8" spans="1:5">
      <c r="A8" s="3" t="s">
        <v>621</v>
      </c>
      <c r="B8" s="5" t="n">
        <v>992863</v>
      </c>
    </row>
    <row r="9" spans="1:5">
      <c r="A9" s="3" t="s">
        <v>618</v>
      </c>
      <c r="B9" s="7" t="n">
        <v>4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6</v>
      </c>
      <c r="D2" s="2" t="s">
        <v>77</v>
      </c>
    </row>
    <row r="3" spans="1:4">
      <c r="A3" s="6" t="s">
        <v>213</v>
      </c>
    </row>
    <row r="4" spans="1:4">
      <c r="A4" s="3" t="s">
        <v>623</v>
      </c>
      <c r="B4" s="7" t="n">
        <v>78452</v>
      </c>
      <c r="C4" s="7" t="n">
        <v>72151</v>
      </c>
      <c r="D4" s="7" t="n">
        <v>65968</v>
      </c>
    </row>
    <row r="5" spans="1:4">
      <c r="A5" s="3" t="s">
        <v>624</v>
      </c>
      <c r="B5" s="5" t="n">
        <v>7785</v>
      </c>
      <c r="C5" s="5" t="n">
        <v>1774</v>
      </c>
      <c r="D5" s="5" t="n">
        <v>1467</v>
      </c>
    </row>
    <row r="6" spans="1:4">
      <c r="A6" s="3" t="s">
        <v>128</v>
      </c>
      <c r="B6" s="5" t="n">
        <v>6382</v>
      </c>
      <c r="C6" s="5" t="n">
        <v>5544</v>
      </c>
      <c r="D6" s="5" t="n">
        <v>4681</v>
      </c>
    </row>
    <row r="7" spans="1:4">
      <c r="A7" s="3" t="s">
        <v>625</v>
      </c>
      <c r="B7" s="5" t="n">
        <v>5100</v>
      </c>
      <c r="C7" s="5" t="n">
        <v>3399</v>
      </c>
      <c r="D7" s="5" t="n">
        <v>0</v>
      </c>
    </row>
    <row r="8" spans="1:4">
      <c r="A8" s="3" t="s">
        <v>626</v>
      </c>
      <c r="B8" s="7" t="n">
        <v>97719</v>
      </c>
      <c r="C8" s="7" t="n">
        <v>82868</v>
      </c>
      <c r="D8" s="7" t="n">
        <v>721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6</v>
      </c>
      <c r="D2" s="2" t="s">
        <v>77</v>
      </c>
    </row>
    <row r="3" spans="1:4">
      <c r="A3" s="6" t="s">
        <v>213</v>
      </c>
    </row>
    <row r="4" spans="1:4">
      <c r="A4" s="3" t="s">
        <v>628</v>
      </c>
      <c r="B4" s="7" t="n">
        <v>1507</v>
      </c>
      <c r="C4" s="7" t="n">
        <v>1303</v>
      </c>
      <c r="D4" s="7" t="n">
        <v>11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6</v>
      </c>
      <c r="D2" s="2" t="s">
        <v>77</v>
      </c>
    </row>
    <row r="3" spans="1:4">
      <c r="A3" s="6" t="s">
        <v>216</v>
      </c>
    </row>
    <row r="4" spans="1:4">
      <c r="A4" s="3" t="s">
        <v>630</v>
      </c>
      <c r="B4" s="7" t="n">
        <v>128035</v>
      </c>
      <c r="C4" s="7" t="n">
        <v>138290</v>
      </c>
      <c r="D4" s="7" t="n">
        <v>73565</v>
      </c>
    </row>
    <row r="5" spans="1:4">
      <c r="A5" s="3" t="s">
        <v>631</v>
      </c>
      <c r="B5" s="5" t="n">
        <v>1522</v>
      </c>
      <c r="C5" s="5" t="n">
        <v>1340</v>
      </c>
      <c r="D5" s="5" t="n">
        <v>1189</v>
      </c>
    </row>
    <row r="6" spans="1:4">
      <c r="A6" s="3" t="s">
        <v>89</v>
      </c>
      <c r="B6" s="7" t="n">
        <v>129557</v>
      </c>
      <c r="C6" s="7" t="n">
        <v>139630</v>
      </c>
      <c r="D6" s="7" t="n">
        <v>747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6</v>
      </c>
      <c r="D2" s="2" t="s">
        <v>77</v>
      </c>
    </row>
    <row r="3" spans="1:4">
      <c r="A3" s="6" t="s">
        <v>633</v>
      </c>
    </row>
    <row r="4" spans="1:4">
      <c r="A4" s="3" t="s">
        <v>634</v>
      </c>
      <c r="B4" s="7" t="n">
        <v>7163</v>
      </c>
      <c r="C4" s="7" t="n">
        <v>8001</v>
      </c>
      <c r="D4" s="7" t="n">
        <v>0</v>
      </c>
    </row>
    <row r="5" spans="1:4">
      <c r="A5" s="3" t="s">
        <v>635</v>
      </c>
      <c r="B5" s="5" t="n">
        <v>1269</v>
      </c>
      <c r="C5" s="5" t="n">
        <v>1769</v>
      </c>
      <c r="D5" s="5" t="n">
        <v>0</v>
      </c>
    </row>
    <row r="6" spans="1:4">
      <c r="A6" s="3" t="s">
        <v>636</v>
      </c>
      <c r="B6" s="5" t="n">
        <v>463</v>
      </c>
      <c r="C6" s="5" t="n">
        <v>580</v>
      </c>
      <c r="D6" s="5" t="n">
        <v>290</v>
      </c>
    </row>
    <row r="7" spans="1:4">
      <c r="A7" s="3" t="s">
        <v>637</v>
      </c>
      <c r="B7" s="5" t="n">
        <v>8895</v>
      </c>
      <c r="C7" s="5" t="n">
        <v>10350</v>
      </c>
      <c r="D7" s="5" t="n">
        <v>290</v>
      </c>
    </row>
    <row r="8" spans="1:4">
      <c r="A8" s="6" t="s">
        <v>638</v>
      </c>
    </row>
    <row r="9" spans="1:4">
      <c r="A9" s="3" t="s">
        <v>634</v>
      </c>
      <c r="B9" s="5" t="n">
        <v>3654</v>
      </c>
      <c r="C9" s="5" t="n">
        <v>24180</v>
      </c>
      <c r="D9" s="5" t="n">
        <v>356</v>
      </c>
    </row>
    <row r="10" spans="1:4">
      <c r="A10" s="3" t="s">
        <v>635</v>
      </c>
      <c r="B10" s="5" t="n">
        <v>17917</v>
      </c>
      <c r="C10" s="5" t="n">
        <v>-496</v>
      </c>
      <c r="D10" s="5" t="n">
        <v>53</v>
      </c>
    </row>
    <row r="11" spans="1:4">
      <c r="A11" s="3" t="s">
        <v>636</v>
      </c>
      <c r="B11" s="5" t="n">
        <v>94</v>
      </c>
      <c r="C11" s="5" t="n">
        <v>-701</v>
      </c>
      <c r="D11" s="5" t="n">
        <v>-383</v>
      </c>
    </row>
    <row r="12" spans="1:4">
      <c r="A12" s="3" t="s">
        <v>639</v>
      </c>
      <c r="B12" s="5" t="n">
        <v>21665</v>
      </c>
      <c r="C12" s="5" t="n">
        <v>22983</v>
      </c>
      <c r="D12" s="5" t="n">
        <v>26</v>
      </c>
    </row>
    <row r="13" spans="1:4">
      <c r="A13" s="3" t="s">
        <v>640</v>
      </c>
      <c r="B13" s="7" t="n">
        <v>30560</v>
      </c>
      <c r="C13" s="7" t="n">
        <v>33333</v>
      </c>
      <c r="D13" s="7" t="n">
        <v>3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6</v>
      </c>
      <c r="D2" s="2" t="s">
        <v>77</v>
      </c>
    </row>
    <row r="3" spans="1:4">
      <c r="A3" s="6" t="s">
        <v>216</v>
      </c>
    </row>
    <row r="4" spans="1:4">
      <c r="A4" s="3" t="s">
        <v>642</v>
      </c>
      <c r="B4" s="3" t="s">
        <v>643</v>
      </c>
      <c r="C4" s="3" t="s">
        <v>644</v>
      </c>
      <c r="D4" s="3" t="s">
        <v>645</v>
      </c>
    </row>
    <row r="5" spans="1:4">
      <c r="A5" s="3" t="s">
        <v>646</v>
      </c>
      <c r="B5" s="3" t="s">
        <v>647</v>
      </c>
      <c r="C5" s="3" t="s">
        <v>506</v>
      </c>
      <c r="D5" s="3" t="s">
        <v>648</v>
      </c>
    </row>
    <row r="6" spans="1:4">
      <c r="A6" s="3" t="s">
        <v>649</v>
      </c>
      <c r="B6" s="3" t="s">
        <v>650</v>
      </c>
      <c r="C6" s="3" t="s">
        <v>651</v>
      </c>
      <c r="D6" s="3" t="s">
        <v>652</v>
      </c>
    </row>
    <row r="7" spans="1:4">
      <c r="A7" s="3" t="s">
        <v>653</v>
      </c>
      <c r="B7" s="3" t="s">
        <v>654</v>
      </c>
      <c r="C7" s="3" t="s">
        <v>655</v>
      </c>
      <c r="D7" s="3" t="s">
        <v>656</v>
      </c>
    </row>
    <row r="8" spans="1:4">
      <c r="A8" s="3" t="s">
        <v>657</v>
      </c>
      <c r="B8" s="3" t="s">
        <v>658</v>
      </c>
      <c r="C8" s="3" t="s">
        <v>659</v>
      </c>
      <c r="D8" s="3" t="s">
        <v>660</v>
      </c>
    </row>
    <row r="9" spans="1:4">
      <c r="A9" s="3" t="s">
        <v>661</v>
      </c>
      <c r="B9" s="3" t="s">
        <v>654</v>
      </c>
      <c r="C9" s="3" t="s">
        <v>662</v>
      </c>
      <c r="D9" s="3" t="s">
        <v>654</v>
      </c>
    </row>
    <row r="10" spans="1:4">
      <c r="A10" s="3" t="s">
        <v>663</v>
      </c>
      <c r="B10" s="3" t="s">
        <v>664</v>
      </c>
      <c r="C10" s="3" t="s">
        <v>654</v>
      </c>
      <c r="D10" s="3" t="s">
        <v>654</v>
      </c>
    </row>
    <row r="11" spans="1:4">
      <c r="A11" s="3" t="s">
        <v>153</v>
      </c>
      <c r="B11" s="3" t="s">
        <v>665</v>
      </c>
      <c r="C11" s="3" t="s">
        <v>666</v>
      </c>
      <c r="D11" s="3" t="s">
        <v>654</v>
      </c>
    </row>
    <row r="12" spans="1:4">
      <c r="A12" s="3" t="s">
        <v>667</v>
      </c>
      <c r="B12" s="3" t="s">
        <v>668</v>
      </c>
      <c r="C12" s="3" t="s">
        <v>669</v>
      </c>
      <c r="D12" s="3" t="s">
        <v>6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6</v>
      </c>
    </row>
    <row r="2" spans="1:3">
      <c r="A2" s="6" t="s">
        <v>672</v>
      </c>
    </row>
    <row r="3" spans="1:3">
      <c r="A3" s="3" t="s">
        <v>673</v>
      </c>
      <c r="B3" s="7" t="n">
        <v>126219</v>
      </c>
      <c r="C3" s="7" t="n">
        <v>94608</v>
      </c>
    </row>
    <row r="4" spans="1:3">
      <c r="A4" s="3" t="s">
        <v>674</v>
      </c>
      <c r="B4" s="5" t="n">
        <v>16652</v>
      </c>
      <c r="C4" s="5" t="n">
        <v>9195</v>
      </c>
    </row>
    <row r="5" spans="1:3">
      <c r="A5" s="3" t="s">
        <v>675</v>
      </c>
      <c r="B5" s="5" t="n">
        <v>26</v>
      </c>
      <c r="C5" s="5" t="n">
        <v>0</v>
      </c>
    </row>
    <row r="6" spans="1:3">
      <c r="A6" s="3" t="s">
        <v>676</v>
      </c>
      <c r="B6" s="5" t="n">
        <v>1843</v>
      </c>
      <c r="C6" s="5" t="n">
        <v>1861</v>
      </c>
    </row>
    <row r="7" spans="1:3">
      <c r="A7" s="3" t="s">
        <v>657</v>
      </c>
      <c r="B7" s="5" t="n">
        <v>-37164</v>
      </c>
      <c r="C7" s="5" t="n">
        <v>-32545</v>
      </c>
    </row>
    <row r="8" spans="1:3">
      <c r="A8" s="3" t="s">
        <v>677</v>
      </c>
      <c r="B8" s="5" t="n">
        <v>150</v>
      </c>
      <c r="C8" s="5" t="n">
        <v>262</v>
      </c>
    </row>
    <row r="9" spans="1:3">
      <c r="A9" s="3" t="s">
        <v>678</v>
      </c>
      <c r="B9" s="7" t="n">
        <v>107726</v>
      </c>
      <c r="C9" s="7" t="n">
        <v>733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6</v>
      </c>
      <c r="D2" s="2" t="s">
        <v>77</v>
      </c>
    </row>
    <row r="3" spans="1:4">
      <c r="A3" s="6" t="s">
        <v>680</v>
      </c>
    </row>
    <row r="4" spans="1:4">
      <c r="A4" s="3" t="s">
        <v>657</v>
      </c>
      <c r="B4" s="7" t="n">
        <v>37164000</v>
      </c>
      <c r="C4" s="7" t="n">
        <v>32545000</v>
      </c>
    </row>
    <row r="5" spans="1:4">
      <c r="A5" s="3" t="s">
        <v>681</v>
      </c>
      <c r="B5" s="5" t="n">
        <v>126219000</v>
      </c>
      <c r="C5" s="5" t="n">
        <v>94608000</v>
      </c>
    </row>
    <row r="6" spans="1:4">
      <c r="A6" s="3" t="s">
        <v>682</v>
      </c>
      <c r="B6" s="5" t="n">
        <v>4619000</v>
      </c>
    </row>
    <row r="7" spans="1:4">
      <c r="A7" s="3" t="s">
        <v>683</v>
      </c>
      <c r="B7" s="5" t="n">
        <v>0</v>
      </c>
      <c r="C7" s="5" t="n">
        <v>0</v>
      </c>
      <c r="D7" s="7" t="n">
        <v>0</v>
      </c>
    </row>
    <row r="8" spans="1:4">
      <c r="A8" s="3" t="s">
        <v>684</v>
      </c>
      <c r="B8" s="5" t="n">
        <v>69636000</v>
      </c>
      <c r="C8" s="5" t="n">
        <v>34133000</v>
      </c>
    </row>
    <row r="9" spans="1:4">
      <c r="A9" s="3" t="s">
        <v>685</v>
      </c>
    </row>
    <row r="10" spans="1:4">
      <c r="A10" s="6" t="s">
        <v>680</v>
      </c>
    </row>
    <row r="11" spans="1:4">
      <c r="A11" s="3" t="s">
        <v>676</v>
      </c>
      <c r="B11" s="5" t="n">
        <v>7999000</v>
      </c>
      <c r="C11" s="5" t="n">
        <v>8475000</v>
      </c>
    </row>
    <row r="12" spans="1:4">
      <c r="A12" s="3" t="s">
        <v>379</v>
      </c>
    </row>
    <row r="13" spans="1:4">
      <c r="A13" s="6" t="s">
        <v>680</v>
      </c>
    </row>
    <row r="14" spans="1:4">
      <c r="A14" s="3" t="s">
        <v>684</v>
      </c>
      <c r="B14" s="5" t="n">
        <v>69636000</v>
      </c>
      <c r="C14" s="5" t="n">
        <v>34133000</v>
      </c>
    </row>
    <row r="15" spans="1:4">
      <c r="A15" s="3" t="s">
        <v>686</v>
      </c>
      <c r="B15" s="5" t="n">
        <v>383000</v>
      </c>
    </row>
    <row r="16" spans="1:4">
      <c r="A16" s="3" t="s">
        <v>687</v>
      </c>
      <c r="B16" s="5" t="n">
        <v>6490000</v>
      </c>
    </row>
    <row r="17" spans="1:4">
      <c r="A17" s="3" t="s">
        <v>688</v>
      </c>
    </row>
    <row r="18" spans="1:4">
      <c r="A18" s="6" t="s">
        <v>680</v>
      </c>
    </row>
    <row r="19" spans="1:4">
      <c r="A19" s="3" t="s">
        <v>657</v>
      </c>
      <c r="B19" s="5" t="n">
        <v>947000</v>
      </c>
      <c r="C19" s="7" t="n">
        <v>845000</v>
      </c>
    </row>
    <row r="20" spans="1:4">
      <c r="A20" s="3" t="s">
        <v>689</v>
      </c>
    </row>
    <row r="21" spans="1:4">
      <c r="A21" s="6" t="s">
        <v>680</v>
      </c>
    </row>
    <row r="22" spans="1:4">
      <c r="A22" s="3" t="s">
        <v>657</v>
      </c>
      <c r="B22" s="5" t="n">
        <v>7857000</v>
      </c>
    </row>
    <row r="23" spans="1:4">
      <c r="A23" s="3" t="s">
        <v>681</v>
      </c>
      <c r="B23" s="5" t="n">
        <v>63867000</v>
      </c>
    </row>
    <row r="24" spans="1:4">
      <c r="A24" s="3" t="s">
        <v>690</v>
      </c>
    </row>
    <row r="25" spans="1:4">
      <c r="A25" s="6" t="s">
        <v>680</v>
      </c>
    </row>
    <row r="26" spans="1:4">
      <c r="A26" s="3" t="s">
        <v>684</v>
      </c>
      <c r="B26" s="7" t="n">
        <v>4595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6</v>
      </c>
      <c r="D2" s="2" t="s">
        <v>77</v>
      </c>
      <c r="E2" s="2" t="s">
        <v>324</v>
      </c>
    </row>
    <row r="3" spans="1:5">
      <c r="A3" s="6" t="s">
        <v>71</v>
      </c>
    </row>
    <row r="4" spans="1:5">
      <c r="A4" s="3" t="s">
        <v>692</v>
      </c>
      <c r="B4" s="5" t="n">
        <v>26420627</v>
      </c>
      <c r="C4" s="5" t="n">
        <v>30603983</v>
      </c>
      <c r="D4" s="5" t="n">
        <v>34438669</v>
      </c>
    </row>
    <row r="5" spans="1:5">
      <c r="A5" s="3" t="s">
        <v>32</v>
      </c>
    </row>
    <row r="6" spans="1:5">
      <c r="A6" s="6" t="s">
        <v>71</v>
      </c>
    </row>
    <row r="7" spans="1:5">
      <c r="A7" s="3" t="s">
        <v>75</v>
      </c>
      <c r="B7" s="5" t="n">
        <v>27367477</v>
      </c>
      <c r="C7" s="5" t="n">
        <v>23139476</v>
      </c>
      <c r="D7" s="5" t="n">
        <v>19036504</v>
      </c>
      <c r="E7"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93</v>
      </c>
      <c r="B1" s="2" t="s">
        <v>694</v>
      </c>
      <c r="D1" s="2" t="s">
        <v>384</v>
      </c>
      <c r="L1" s="2" t="s">
        <v>1</v>
      </c>
    </row>
    <row r="2" spans="1:14">
      <c r="B2" s="2" t="s">
        <v>77</v>
      </c>
      <c r="C2" s="2" t="s">
        <v>695</v>
      </c>
      <c r="D2" s="2" t="s">
        <v>2</v>
      </c>
      <c r="E2" s="2" t="s">
        <v>350</v>
      </c>
      <c r="F2" s="2" t="s">
        <v>385</v>
      </c>
      <c r="G2" s="2" t="s">
        <v>386</v>
      </c>
      <c r="H2" s="2" t="s">
        <v>36</v>
      </c>
      <c r="I2" s="2" t="s">
        <v>387</v>
      </c>
      <c r="J2" s="2" t="s">
        <v>4</v>
      </c>
      <c r="K2" s="2" t="s">
        <v>388</v>
      </c>
      <c r="L2" s="2" t="s">
        <v>2</v>
      </c>
      <c r="M2" s="2" t="s">
        <v>36</v>
      </c>
      <c r="N2" s="2" t="s">
        <v>77</v>
      </c>
    </row>
    <row r="3" spans="1:14">
      <c r="A3" s="6" t="s">
        <v>696</v>
      </c>
    </row>
    <row r="4" spans="1:14">
      <c r="A4" s="3" t="s">
        <v>697</v>
      </c>
      <c r="L4" s="7" t="n">
        <v>33573</v>
      </c>
      <c r="M4" s="7" t="n">
        <v>17341</v>
      </c>
      <c r="N4" s="7" t="n">
        <v>612</v>
      </c>
    </row>
    <row r="5" spans="1:14">
      <c r="A5" s="3" t="s">
        <v>698</v>
      </c>
      <c r="L5" s="5" t="n">
        <v>355</v>
      </c>
      <c r="M5" s="5" t="n">
        <v>356</v>
      </c>
      <c r="N5" s="5" t="n">
        <v>9</v>
      </c>
    </row>
    <row r="6" spans="1:14">
      <c r="A6" s="3" t="s">
        <v>699</v>
      </c>
      <c r="L6" s="7" t="n">
        <v>33928</v>
      </c>
      <c r="M6" s="7" t="n">
        <v>17697</v>
      </c>
      <c r="N6" s="7" t="n">
        <v>621</v>
      </c>
    </row>
    <row r="7" spans="1:14">
      <c r="A7" s="6" t="s">
        <v>700</v>
      </c>
    </row>
    <row r="8" spans="1:14">
      <c r="A8" s="3" t="s">
        <v>701</v>
      </c>
      <c r="L8" s="5" t="n">
        <v>23836401</v>
      </c>
      <c r="M8" s="5" t="n">
        <v>18414715</v>
      </c>
      <c r="N8" s="5" t="n">
        <v>17788363</v>
      </c>
    </row>
    <row r="9" spans="1:14">
      <c r="A9" s="3" t="s">
        <v>702</v>
      </c>
      <c r="L9" s="5" t="n">
        <v>462394</v>
      </c>
      <c r="M9" s="5" t="n">
        <v>575654</v>
      </c>
      <c r="N9" s="5" t="n">
        <v>552716</v>
      </c>
    </row>
    <row r="10" spans="1:14">
      <c r="A10" s="3" t="s">
        <v>703</v>
      </c>
      <c r="L10" s="5" t="n">
        <v>24298795</v>
      </c>
      <c r="M10" s="5" t="n">
        <v>18990369</v>
      </c>
      <c r="N10" s="5" t="n">
        <v>18341079</v>
      </c>
    </row>
    <row r="11" spans="1:14">
      <c r="A11" s="6" t="s">
        <v>704</v>
      </c>
    </row>
    <row r="12" spans="1:14">
      <c r="A12" s="3" t="s">
        <v>705</v>
      </c>
      <c r="B12" s="9" t="n">
        <v>0.03</v>
      </c>
      <c r="D12" s="9" t="n">
        <v>0.32</v>
      </c>
      <c r="E12" s="9" t="n">
        <v>0.22</v>
      </c>
      <c r="F12" s="9" t="n">
        <v>0.49</v>
      </c>
      <c r="G12" s="9" t="n">
        <v>0.4</v>
      </c>
      <c r="H12" s="9" t="n">
        <v>0.6899999999999999</v>
      </c>
      <c r="I12" s="9" t="n">
        <v>-0.35</v>
      </c>
      <c r="J12" s="9" t="n">
        <v>0.26</v>
      </c>
      <c r="K12" s="9" t="n">
        <v>0.3</v>
      </c>
      <c r="L12" s="9" t="n">
        <v>1.41</v>
      </c>
      <c r="M12" s="9" t="n">
        <v>0.9399999999999999</v>
      </c>
      <c r="N12" s="9" t="n">
        <v>0.03</v>
      </c>
    </row>
    <row r="13" spans="1:14">
      <c r="A13" s="3" t="s">
        <v>706</v>
      </c>
      <c r="B13" s="9" t="n">
        <v>0.03</v>
      </c>
      <c r="D13" s="9" t="n">
        <v>0.31</v>
      </c>
      <c r="E13" s="9" t="n">
        <v>0.22</v>
      </c>
      <c r="F13" s="9" t="n">
        <v>0.49</v>
      </c>
      <c r="G13" s="9" t="n">
        <v>0.39</v>
      </c>
      <c r="H13" s="9" t="n">
        <v>0.68</v>
      </c>
      <c r="I13" s="9" t="n">
        <v>-0.35</v>
      </c>
      <c r="J13" s="9" t="n">
        <v>0.26</v>
      </c>
      <c r="K13" s="9" t="n">
        <v>0.3</v>
      </c>
      <c r="L13" s="9" t="n">
        <v>1.4</v>
      </c>
      <c r="M13" s="9" t="n">
        <v>0.93</v>
      </c>
      <c r="N13" s="9" t="n">
        <v>0.03</v>
      </c>
    </row>
    <row r="14" spans="1:14"/>
    <row r="15" spans="1:14">
      <c r="A15" s="3" t="s">
        <v>695</v>
      </c>
      <c r="B15" s="3" t="s">
        <v>707</v>
      </c>
    </row>
  </sheetData>
  <mergeCells count="17">
    <mergeCell ref="A1:A2"/>
    <mergeCell ref="B1:C1"/>
    <mergeCell ref="D1:K1"/>
    <mergeCell ref="L1:N1"/>
    <mergeCell ref="B3:C3"/>
    <mergeCell ref="B4:C4"/>
    <mergeCell ref="B5:C5"/>
    <mergeCell ref="B6:C6"/>
    <mergeCell ref="B7:C7"/>
    <mergeCell ref="B8:C8"/>
    <mergeCell ref="B9:C9"/>
    <mergeCell ref="B10:C10"/>
    <mergeCell ref="B11:C11"/>
    <mergeCell ref="B12:C12"/>
    <mergeCell ref="B13:C13"/>
    <mergeCell ref="A14:N14"/>
    <mergeCell ref="B15:N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08</v>
      </c>
      <c r="B1" s="2" t="s">
        <v>384</v>
      </c>
      <c r="J1" s="2" t="s">
        <v>1</v>
      </c>
    </row>
    <row r="2" spans="1:13">
      <c r="B2" s="2" t="s">
        <v>2</v>
      </c>
      <c r="C2" s="2" t="s">
        <v>350</v>
      </c>
      <c r="D2" s="2" t="s">
        <v>385</v>
      </c>
      <c r="E2" s="2" t="s">
        <v>386</v>
      </c>
      <c r="F2" s="2" t="s">
        <v>36</v>
      </c>
      <c r="G2" s="2" t="s">
        <v>387</v>
      </c>
      <c r="H2" s="2" t="s">
        <v>4</v>
      </c>
      <c r="I2" s="2" t="s">
        <v>388</v>
      </c>
      <c r="J2" s="2" t="s">
        <v>2</v>
      </c>
      <c r="K2" s="2" t="s">
        <v>36</v>
      </c>
      <c r="L2" s="2" t="s">
        <v>77</v>
      </c>
      <c r="M2" s="2" t="s">
        <v>709</v>
      </c>
    </row>
    <row r="3" spans="1:13">
      <c r="A3" s="6" t="s">
        <v>380</v>
      </c>
    </row>
    <row r="4" spans="1:13">
      <c r="A4" s="3" t="s">
        <v>78</v>
      </c>
      <c r="B4" s="7" t="n">
        <v>66988000</v>
      </c>
      <c r="C4" s="7" t="n">
        <v>65996000</v>
      </c>
      <c r="D4" s="7" t="n">
        <v>55833000</v>
      </c>
      <c r="E4" s="7" t="n">
        <v>63362000</v>
      </c>
      <c r="F4" s="7" t="n">
        <v>77609000</v>
      </c>
      <c r="G4" s="7" t="n">
        <v>65014000</v>
      </c>
      <c r="H4" s="7" t="n">
        <v>48709000</v>
      </c>
      <c r="I4" s="7" t="n">
        <v>52701000</v>
      </c>
      <c r="J4" s="7" t="n">
        <v>252179000</v>
      </c>
      <c r="K4" s="7" t="n">
        <v>244033000</v>
      </c>
      <c r="L4" s="7" t="n">
        <v>179820000</v>
      </c>
    </row>
    <row r="5" spans="1:13">
      <c r="A5" s="3" t="s">
        <v>54</v>
      </c>
      <c r="B5" s="5" t="n">
        <v>69636000</v>
      </c>
      <c r="F5" s="5" t="n">
        <v>34133000</v>
      </c>
      <c r="J5" s="5" t="n">
        <v>69636000</v>
      </c>
      <c r="K5" s="5" t="n">
        <v>34133000</v>
      </c>
    </row>
    <row r="6" spans="1:13">
      <c r="A6" s="3" t="s">
        <v>40</v>
      </c>
      <c r="B6" s="5" t="n">
        <v>20320000</v>
      </c>
      <c r="F6" s="5" t="n">
        <v>14924000</v>
      </c>
      <c r="J6" s="5" t="n">
        <v>20320000</v>
      </c>
      <c r="K6" s="5" t="n">
        <v>14924000</v>
      </c>
    </row>
    <row r="7" spans="1:13">
      <c r="A7" s="3" t="s">
        <v>67</v>
      </c>
    </row>
    <row r="8" spans="1:13">
      <c r="A8" s="6" t="s">
        <v>380</v>
      </c>
    </row>
    <row r="9" spans="1:13">
      <c r="A9" s="3" t="s">
        <v>40</v>
      </c>
      <c r="B9" s="5" t="n">
        <v>8927000</v>
      </c>
      <c r="F9" s="5" t="n">
        <v>1929000</v>
      </c>
      <c r="J9" s="5" t="n">
        <v>8927000</v>
      </c>
      <c r="K9" s="5" t="n">
        <v>1929000</v>
      </c>
    </row>
    <row r="10" spans="1:13">
      <c r="A10" s="3" t="s">
        <v>710</v>
      </c>
    </row>
    <row r="11" spans="1:13">
      <c r="A11" s="6" t="s">
        <v>380</v>
      </c>
    </row>
    <row r="12" spans="1:13">
      <c r="A12" s="3" t="s">
        <v>54</v>
      </c>
      <c r="B12" s="5" t="n">
        <v>450000</v>
      </c>
      <c r="F12" s="7" t="n">
        <v>393000</v>
      </c>
      <c r="J12" s="5" t="n">
        <v>450000</v>
      </c>
      <c r="K12" s="5" t="n">
        <v>393000</v>
      </c>
    </row>
    <row r="13" spans="1:13">
      <c r="A13" s="3" t="s">
        <v>711</v>
      </c>
    </row>
    <row r="14" spans="1:13">
      <c r="A14" s="6" t="s">
        <v>380</v>
      </c>
    </row>
    <row r="15" spans="1:13">
      <c r="A15" s="3" t="s">
        <v>712</v>
      </c>
      <c r="J15" s="5" t="n">
        <v>5058000</v>
      </c>
      <c r="K15" s="5" t="n">
        <v>3638000</v>
      </c>
    </row>
    <row r="16" spans="1:13">
      <c r="A16" s="3" t="s">
        <v>713</v>
      </c>
    </row>
    <row r="17" spans="1:13">
      <c r="A17" s="6" t="s">
        <v>380</v>
      </c>
    </row>
    <row r="18" spans="1:13">
      <c r="A18" s="3" t="s">
        <v>495</v>
      </c>
      <c r="M18" s="7" t="n">
        <v>944</v>
      </c>
    </row>
    <row r="19" spans="1:13">
      <c r="A19" s="3" t="s">
        <v>714</v>
      </c>
      <c r="M19" s="3" t="s">
        <v>715</v>
      </c>
    </row>
    <row r="20" spans="1:13">
      <c r="A20" s="3" t="s">
        <v>716</v>
      </c>
      <c r="K20" s="5" t="n">
        <v>300000</v>
      </c>
    </row>
    <row r="21" spans="1:13">
      <c r="A21" s="3" t="s">
        <v>717</v>
      </c>
      <c r="B21" s="7" t="n">
        <v>678000</v>
      </c>
      <c r="J21" s="5" t="n">
        <v>678000</v>
      </c>
    </row>
    <row r="22" spans="1:13">
      <c r="A22" s="3" t="s">
        <v>98</v>
      </c>
    </row>
    <row r="23" spans="1:13">
      <c r="A23" s="6" t="s">
        <v>380</v>
      </c>
    </row>
    <row r="24" spans="1:13">
      <c r="A24" s="3" t="s">
        <v>78</v>
      </c>
      <c r="J24" s="5" t="n">
        <v>217773000</v>
      </c>
      <c r="K24" s="5" t="n">
        <v>195030000</v>
      </c>
      <c r="L24" s="5" t="n">
        <v>172674000</v>
      </c>
    </row>
    <row r="25" spans="1:13">
      <c r="A25" s="3" t="s">
        <v>718</v>
      </c>
    </row>
    <row r="26" spans="1:13">
      <c r="A26" s="6" t="s">
        <v>380</v>
      </c>
    </row>
    <row r="27" spans="1:13">
      <c r="A27" s="3" t="s">
        <v>78</v>
      </c>
      <c r="J27" s="5" t="n">
        <v>134343000</v>
      </c>
      <c r="K27" s="5" t="n">
        <v>113507000</v>
      </c>
      <c r="L27" s="5" t="n">
        <v>105087000</v>
      </c>
    </row>
    <row r="28" spans="1:13">
      <c r="A28" s="3" t="s">
        <v>99</v>
      </c>
    </row>
    <row r="29" spans="1:13">
      <c r="A29" s="6" t="s">
        <v>380</v>
      </c>
    </row>
    <row r="30" spans="1:13">
      <c r="A30" s="3" t="s">
        <v>78</v>
      </c>
      <c r="J30" s="5" t="n">
        <v>34406000</v>
      </c>
      <c r="K30" s="5" t="n">
        <v>49003000</v>
      </c>
      <c r="L30" s="5" t="n">
        <v>7146000</v>
      </c>
    </row>
    <row r="31" spans="1:13">
      <c r="A31" s="3" t="s">
        <v>719</v>
      </c>
    </row>
    <row r="32" spans="1:13">
      <c r="A32" s="6" t="s">
        <v>380</v>
      </c>
    </row>
    <row r="33" spans="1:13">
      <c r="A33" s="3" t="s">
        <v>78</v>
      </c>
      <c r="J33" s="7" t="n">
        <v>31876000</v>
      </c>
      <c r="K33" s="7" t="n">
        <v>43522000</v>
      </c>
      <c r="L33" s="7" t="n">
        <v>6495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6</v>
      </c>
      <c r="D2" s="2" t="s">
        <v>77</v>
      </c>
    </row>
    <row r="3" spans="1:4">
      <c r="A3" s="6" t="s">
        <v>225</v>
      </c>
    </row>
    <row r="4" spans="1:4">
      <c r="A4" s="3" t="s">
        <v>721</v>
      </c>
      <c r="B4" s="7" t="n">
        <v>2966</v>
      </c>
      <c r="C4" s="7" t="n">
        <v>3075</v>
      </c>
      <c r="D4" s="7" t="n">
        <v>10234</v>
      </c>
    </row>
    <row r="5" spans="1:4">
      <c r="A5" s="3" t="s">
        <v>722</v>
      </c>
      <c r="B5" s="5" t="n">
        <v>10176</v>
      </c>
      <c r="C5" s="5" t="n">
        <v>8790</v>
      </c>
      <c r="D5" s="5" t="n">
        <v>280</v>
      </c>
    </row>
    <row r="6" spans="1:4">
      <c r="A6" s="3" t="s">
        <v>723</v>
      </c>
      <c r="B6" s="5" t="n">
        <v>997</v>
      </c>
      <c r="C6" s="5" t="n">
        <v>0</v>
      </c>
      <c r="D6" s="5" t="n">
        <v>0</v>
      </c>
    </row>
    <row r="7" spans="1:4">
      <c r="A7" s="3" t="s">
        <v>476</v>
      </c>
      <c r="B7" s="5" t="n">
        <v>425</v>
      </c>
      <c r="C7" s="5" t="n">
        <v>0</v>
      </c>
      <c r="D7" s="5" t="n">
        <v>0</v>
      </c>
    </row>
    <row r="8" spans="1:4">
      <c r="A8" s="6" t="s">
        <v>724</v>
      </c>
    </row>
    <row r="9" spans="1:4">
      <c r="A9" s="3" t="s">
        <v>725</v>
      </c>
      <c r="B9" s="5" t="n">
        <v>0</v>
      </c>
      <c r="C9" s="5" t="n">
        <v>612</v>
      </c>
      <c r="D9" s="5" t="n">
        <v>0</v>
      </c>
    </row>
    <row r="10" spans="1:4">
      <c r="A10" s="6" t="s">
        <v>726</v>
      </c>
    </row>
    <row r="11" spans="1:4">
      <c r="A11" s="3" t="s">
        <v>727</v>
      </c>
      <c r="B11" s="5" t="n">
        <v>0</v>
      </c>
      <c r="C11" s="5" t="n">
        <v>0</v>
      </c>
      <c r="D11" s="5" t="n">
        <v>4</v>
      </c>
    </row>
    <row r="12" spans="1:4">
      <c r="A12" s="3" t="s">
        <v>728</v>
      </c>
      <c r="B12" s="5" t="n">
        <v>56010</v>
      </c>
      <c r="C12" s="5" t="n">
        <v>34492</v>
      </c>
      <c r="D12" s="5" t="n">
        <v>61278</v>
      </c>
    </row>
    <row r="13" spans="1:4">
      <c r="A13" s="3" t="s">
        <v>729</v>
      </c>
      <c r="B13" s="5" t="n">
        <v>5673</v>
      </c>
      <c r="C13" s="5" t="n">
        <v>3893</v>
      </c>
      <c r="D13" s="5" t="n">
        <v>0</v>
      </c>
    </row>
    <row r="14" spans="1:4">
      <c r="A14" s="3" t="s">
        <v>730</v>
      </c>
      <c r="B14" s="7" t="n">
        <v>17081</v>
      </c>
      <c r="C14" s="7" t="n">
        <v>11837</v>
      </c>
      <c r="D14" s="7" t="n">
        <v>23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6</v>
      </c>
    </row>
    <row r="2" spans="1:3">
      <c r="A2" s="6" t="s">
        <v>732</v>
      </c>
    </row>
    <row r="3" spans="1:3">
      <c r="A3" s="3" t="s">
        <v>733</v>
      </c>
      <c r="B3" s="7" t="n">
        <v>326466</v>
      </c>
      <c r="C3" s="7" t="n">
        <v>303766</v>
      </c>
    </row>
    <row r="4" spans="1:3">
      <c r="A4" s="3" t="s">
        <v>51</v>
      </c>
      <c r="B4" s="5" t="n">
        <v>3704</v>
      </c>
      <c r="C4" s="5" t="n">
        <v>6245</v>
      </c>
    </row>
    <row r="5" spans="1:3">
      <c r="A5" s="3" t="s">
        <v>734</v>
      </c>
      <c r="B5" s="5" t="n">
        <v>81616</v>
      </c>
      <c r="C5" s="5" t="n">
        <v>75306</v>
      </c>
    </row>
    <row r="6" spans="1:3">
      <c r="A6" s="3" t="s">
        <v>735</v>
      </c>
    </row>
    <row r="7" spans="1:3">
      <c r="A7" s="6" t="s">
        <v>732</v>
      </c>
    </row>
    <row r="8" spans="1:3">
      <c r="A8" s="3" t="s">
        <v>51</v>
      </c>
      <c r="B8" s="7" t="n">
        <v>3704</v>
      </c>
      <c r="C8" s="7" t="n">
        <v>62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736</v>
      </c>
      <c r="B1" s="2" t="s">
        <v>1</v>
      </c>
    </row>
    <row r="2" spans="1:4">
      <c r="B2" s="2" t="s">
        <v>737</v>
      </c>
      <c r="C2" s="2" t="s">
        <v>738</v>
      </c>
      <c r="D2" s="2" t="s">
        <v>526</v>
      </c>
    </row>
    <row r="3" spans="1:4">
      <c r="A3" s="6" t="s">
        <v>228</v>
      </c>
    </row>
    <row r="4" spans="1:4">
      <c r="A4" s="3" t="s">
        <v>739</v>
      </c>
      <c r="B4" s="5" t="n">
        <v>2</v>
      </c>
    </row>
    <row r="5" spans="1:4">
      <c r="A5" s="3" t="s">
        <v>740</v>
      </c>
      <c r="B5" s="3" t="s">
        <v>347</v>
      </c>
    </row>
    <row r="6" spans="1:4">
      <c r="A6" s="3" t="s">
        <v>741</v>
      </c>
      <c r="B6" s="7" t="n">
        <v>5851</v>
      </c>
      <c r="C6" s="7" t="n">
        <v>5286</v>
      </c>
      <c r="D6" s="7" t="n">
        <v>4801</v>
      </c>
    </row>
    <row r="7" spans="1:4">
      <c r="A7" s="6" t="s">
        <v>742</v>
      </c>
    </row>
    <row r="8" spans="1:4">
      <c r="A8" s="3" t="s">
        <v>29</v>
      </c>
      <c r="B8" s="5" t="n">
        <v>5472</v>
      </c>
    </row>
    <row r="9" spans="1:4">
      <c r="A9" s="3" t="s">
        <v>514</v>
      </c>
      <c r="B9" s="5" t="n">
        <v>4670</v>
      </c>
    </row>
    <row r="10" spans="1:4">
      <c r="A10" s="3" t="s">
        <v>515</v>
      </c>
      <c r="B10" s="5" t="n">
        <v>2939</v>
      </c>
    </row>
    <row r="11" spans="1:4">
      <c r="A11" s="3" t="s">
        <v>516</v>
      </c>
      <c r="B11" s="5" t="n">
        <v>811</v>
      </c>
    </row>
    <row r="12" spans="1:4">
      <c r="A12" s="3" t="s">
        <v>517</v>
      </c>
      <c r="B12" s="5" t="n">
        <v>382</v>
      </c>
    </row>
    <row r="13" spans="1:4">
      <c r="A13" s="3" t="s">
        <v>518</v>
      </c>
      <c r="B13" s="7" t="n">
        <v>2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3</v>
      </c>
      <c r="B1" s="2" t="s">
        <v>2</v>
      </c>
      <c r="C1" s="2" t="s">
        <v>36</v>
      </c>
    </row>
    <row r="2" spans="1:3">
      <c r="A2" s="3" t="s">
        <v>744</v>
      </c>
    </row>
    <row r="3" spans="1:3">
      <c r="A3" s="6" t="s">
        <v>745</v>
      </c>
    </row>
    <row r="4" spans="1:3">
      <c r="A4" s="3" t="s">
        <v>746</v>
      </c>
      <c r="B4" s="7" t="n">
        <v>123637</v>
      </c>
      <c r="C4" s="7" t="n">
        <v>1010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4"/>
    <col customWidth="1" max="16" min="16" width="14"/>
  </cols>
  <sheetData>
    <row r="1" spans="1:16">
      <c r="A1" s="1" t="s">
        <v>747</v>
      </c>
      <c r="B1" s="2" t="s">
        <v>694</v>
      </c>
      <c r="E1" s="2" t="s">
        <v>384</v>
      </c>
      <c r="M1" s="2" t="s">
        <v>748</v>
      </c>
      <c r="N1" s="2" t="s">
        <v>1</v>
      </c>
    </row>
    <row r="2" spans="1:16">
      <c r="B2" s="2" t="s">
        <v>77</v>
      </c>
      <c r="C2" s="2" t="s">
        <v>695</v>
      </c>
      <c r="D2" s="2" t="s">
        <v>77</v>
      </c>
      <c r="E2" s="2" t="s">
        <v>2</v>
      </c>
      <c r="F2" s="2" t="s">
        <v>350</v>
      </c>
      <c r="G2" s="2" t="s">
        <v>385</v>
      </c>
      <c r="H2" s="2" t="s">
        <v>386</v>
      </c>
      <c r="I2" s="2" t="s">
        <v>36</v>
      </c>
      <c r="J2" s="2" t="s">
        <v>387</v>
      </c>
      <c r="K2" s="2" t="s">
        <v>4</v>
      </c>
      <c r="L2" s="2" t="s">
        <v>388</v>
      </c>
      <c r="M2" s="2" t="s">
        <v>749</v>
      </c>
      <c r="N2" s="2" t="s">
        <v>2</v>
      </c>
      <c r="O2" s="2" t="s">
        <v>36</v>
      </c>
      <c r="P2" s="2" t="s">
        <v>77</v>
      </c>
    </row>
    <row r="3" spans="1:16">
      <c r="A3" s="6" t="s">
        <v>71</v>
      </c>
    </row>
    <row r="4" spans="1:16">
      <c r="A4" s="3" t="s">
        <v>750</v>
      </c>
      <c r="E4" s="7" t="n">
        <v>66988</v>
      </c>
      <c r="F4" s="7" t="n">
        <v>65996</v>
      </c>
      <c r="G4" s="7" t="n">
        <v>55833</v>
      </c>
      <c r="H4" s="7" t="n">
        <v>63362</v>
      </c>
      <c r="I4" s="7" t="n">
        <v>77609</v>
      </c>
      <c r="J4" s="7" t="n">
        <v>65014</v>
      </c>
      <c r="K4" s="7" t="n">
        <v>48709</v>
      </c>
      <c r="L4" s="7" t="n">
        <v>52701</v>
      </c>
      <c r="N4" s="7" t="n">
        <v>252179</v>
      </c>
      <c r="O4" s="7" t="n">
        <v>244033</v>
      </c>
      <c r="P4" s="7" t="n">
        <v>179820</v>
      </c>
    </row>
    <row r="5" spans="1:16">
      <c r="A5" s="3" t="s">
        <v>82</v>
      </c>
      <c r="E5" s="5" t="n">
        <v>38060</v>
      </c>
      <c r="F5" s="5" t="n">
        <v>37759</v>
      </c>
      <c r="G5" s="5" t="n">
        <v>34466</v>
      </c>
      <c r="H5" s="5" t="n">
        <v>37670</v>
      </c>
      <c r="I5" s="5" t="n">
        <v>33247</v>
      </c>
      <c r="J5" s="5" t="n">
        <v>30710</v>
      </c>
      <c r="K5" s="5" t="n">
        <v>28703</v>
      </c>
      <c r="L5" s="5" t="n">
        <v>28420</v>
      </c>
      <c r="N5" s="5" t="n">
        <v>147955</v>
      </c>
      <c r="O5" s="5" t="n">
        <v>121080</v>
      </c>
      <c r="P5" s="5" t="n">
        <v>103705</v>
      </c>
    </row>
    <row r="6" spans="1:16">
      <c r="A6" s="3" t="s">
        <v>91</v>
      </c>
      <c r="D6" s="7" t="n">
        <v>2644</v>
      </c>
      <c r="E6" s="5" t="n">
        <v>20407</v>
      </c>
      <c r="F6" s="5" t="n">
        <v>22915</v>
      </c>
      <c r="G6" s="5" t="n">
        <v>32572</v>
      </c>
      <c r="H6" s="5" t="n">
        <v>23103</v>
      </c>
      <c r="I6" s="5" t="n">
        <v>44618</v>
      </c>
      <c r="J6" s="5" t="n">
        <v>17833</v>
      </c>
      <c r="K6" s="5" t="n">
        <v>18234</v>
      </c>
      <c r="L6" s="5" t="n">
        <v>25612</v>
      </c>
      <c r="M6" s="7" t="n">
        <v>71794</v>
      </c>
      <c r="N6" s="5" t="n">
        <v>98997</v>
      </c>
      <c r="O6" s="5" t="n">
        <v>106297</v>
      </c>
      <c r="P6" s="5" t="n">
        <v>74438</v>
      </c>
    </row>
    <row r="7" spans="1:16">
      <c r="A7" s="3" t="s">
        <v>92</v>
      </c>
      <c r="E7" s="7" t="n">
        <v>8048</v>
      </c>
      <c r="F7" s="7" t="n">
        <v>5458</v>
      </c>
      <c r="G7" s="7" t="n">
        <v>11222</v>
      </c>
      <c r="H7" s="7" t="n">
        <v>8845</v>
      </c>
      <c r="I7" s="7" t="n">
        <v>13498</v>
      </c>
      <c r="J7" s="7" t="n">
        <v>-6309</v>
      </c>
      <c r="K7" s="7" t="n">
        <v>4688</v>
      </c>
      <c r="L7" s="7" t="n">
        <v>5464</v>
      </c>
      <c r="N7" s="7" t="n">
        <v>33573</v>
      </c>
      <c r="O7" s="7" t="n">
        <v>17341</v>
      </c>
      <c r="P7" s="7" t="n">
        <v>612</v>
      </c>
    </row>
    <row r="8" spans="1:16">
      <c r="A8" s="3" t="s">
        <v>32</v>
      </c>
    </row>
    <row r="9" spans="1:16">
      <c r="A9" s="6" t="s">
        <v>751</v>
      </c>
    </row>
    <row r="10" spans="1:16">
      <c r="A10" s="3" t="s">
        <v>94</v>
      </c>
      <c r="B10" s="9" t="n">
        <v>0.03</v>
      </c>
      <c r="E10" s="9" t="n">
        <v>0.32</v>
      </c>
      <c r="F10" s="9" t="n">
        <v>0.22</v>
      </c>
      <c r="G10" s="9" t="n">
        <v>0.49</v>
      </c>
      <c r="H10" s="9" t="n">
        <v>0.4</v>
      </c>
      <c r="I10" s="9" t="n">
        <v>0.6899999999999999</v>
      </c>
      <c r="J10" s="9" t="n">
        <v>-0.35</v>
      </c>
      <c r="K10" s="9" t="n">
        <v>0.26</v>
      </c>
      <c r="L10" s="9" t="n">
        <v>0.3</v>
      </c>
      <c r="N10" s="9" t="n">
        <v>1.41</v>
      </c>
      <c r="O10" s="9" t="n">
        <v>0.9399999999999999</v>
      </c>
      <c r="P10" s="9" t="n">
        <v>0.03</v>
      </c>
    </row>
    <row r="11" spans="1:16">
      <c r="A11" s="3" t="s">
        <v>95</v>
      </c>
      <c r="B11" s="9" t="n">
        <v>0.03</v>
      </c>
      <c r="E11" s="9" t="n">
        <v>0.31</v>
      </c>
      <c r="F11" s="9" t="n">
        <v>0.22</v>
      </c>
      <c r="G11" s="9" t="n">
        <v>0.49</v>
      </c>
      <c r="H11" s="9" t="n">
        <v>0.39</v>
      </c>
      <c r="I11" s="9" t="n">
        <v>0.68</v>
      </c>
      <c r="J11" s="9" t="n">
        <v>-0.35</v>
      </c>
      <c r="K11" s="9" t="n">
        <v>0.26</v>
      </c>
      <c r="L11" s="9" t="n">
        <v>0.3</v>
      </c>
      <c r="N11" s="9" t="n">
        <v>1.4</v>
      </c>
      <c r="O11" s="9" t="n">
        <v>0.93</v>
      </c>
      <c r="P11" s="9" t="n">
        <v>0.03</v>
      </c>
    </row>
    <row r="12" spans="1:16"/>
    <row r="13" spans="1:16">
      <c r="A13" s="3" t="s">
        <v>695</v>
      </c>
      <c r="B13" s="3" t="s">
        <v>707</v>
      </c>
    </row>
  </sheetData>
  <mergeCells count="15">
    <mergeCell ref="A1:A2"/>
    <mergeCell ref="B1:D1"/>
    <mergeCell ref="E1:L1"/>
    <mergeCell ref="N1:P1"/>
    <mergeCell ref="B3:C3"/>
    <mergeCell ref="B4:C4"/>
    <mergeCell ref="B5:C5"/>
    <mergeCell ref="B6:C6"/>
    <mergeCell ref="B7:C7"/>
    <mergeCell ref="B8:C8"/>
    <mergeCell ref="B9:C9"/>
    <mergeCell ref="B10:C10"/>
    <mergeCell ref="B11:C11"/>
    <mergeCell ref="A12:P12"/>
    <mergeCell ref="B13:P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753</v>
      </c>
    </row>
    <row r="2" spans="1:2">
      <c r="A2" s="3" t="s">
        <v>32</v>
      </c>
    </row>
    <row r="3" spans="1:2">
      <c r="A3" s="6" t="s">
        <v>754</v>
      </c>
    </row>
    <row r="4" spans="1:2">
      <c r="A4" s="3" t="s">
        <v>755</v>
      </c>
      <c r="B4" s="8" t="n">
        <v>0.275</v>
      </c>
    </row>
    <row r="5" spans="1:2">
      <c r="A5" s="3" t="s">
        <v>756</v>
      </c>
    </row>
    <row r="6" spans="1:2">
      <c r="A6" s="6" t="s">
        <v>754</v>
      </c>
    </row>
    <row r="7" spans="1:2">
      <c r="A7" s="3" t="s">
        <v>757</v>
      </c>
      <c r="B7" s="7" t="n">
        <v>4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758</v>
      </c>
      <c r="B1" s="1" t="s">
        <v>759</v>
      </c>
      <c r="C1" s="2" t="s">
        <v>760</v>
      </c>
    </row>
    <row r="2" spans="1:3">
      <c r="A2" s="3" t="s">
        <v>139</v>
      </c>
      <c r="B2" s="3" t="s">
        <v>761</v>
      </c>
      <c r="C2" s="7" t="n">
        <v>0</v>
      </c>
    </row>
    <row r="3" spans="1:3">
      <c r="A3" s="3" t="s">
        <v>762</v>
      </c>
      <c r="B3" s="3" t="s">
        <v>763</v>
      </c>
      <c r="C3" s="5" t="n">
        <v>0</v>
      </c>
    </row>
    <row r="4" spans="1:3">
      <c r="A4" s="3" t="s">
        <v>764</v>
      </c>
      <c r="B4" s="3" t="s">
        <v>765</v>
      </c>
      <c r="C4" s="5" t="n">
        <v>5844000</v>
      </c>
    </row>
    <row r="5" spans="1:3">
      <c r="A5" s="3" t="s">
        <v>766</v>
      </c>
      <c r="B5" s="3" t="s">
        <v>767</v>
      </c>
      <c r="C5" s="5" t="n">
        <v>997000</v>
      </c>
    </row>
    <row r="6" spans="1:3">
      <c r="A6" s="3" t="s">
        <v>768</v>
      </c>
      <c r="B6" s="3" t="s">
        <v>769</v>
      </c>
      <c r="C6" s="5" t="n">
        <v>318000</v>
      </c>
    </row>
    <row r="7" spans="1:3">
      <c r="A7" s="3" t="s">
        <v>770</v>
      </c>
      <c r="B7" s="3" t="s">
        <v>771</v>
      </c>
      <c r="C7" s="5" t="n">
        <v>50543000</v>
      </c>
    </row>
    <row r="8" spans="1:3">
      <c r="A8" s="3" t="s">
        <v>772</v>
      </c>
      <c r="B8" s="3" t="s">
        <v>773</v>
      </c>
      <c r="C8" s="5" t="n">
        <v>71083000</v>
      </c>
    </row>
    <row r="9" spans="1:3">
      <c r="A9" s="3" t="s">
        <v>772</v>
      </c>
      <c r="B9" s="3" t="s">
        <v>773</v>
      </c>
      <c r="C9" s="5" t="n">
        <v>2373000</v>
      </c>
    </row>
    <row r="10" spans="1:3">
      <c r="A10" s="3" t="s">
        <v>774</v>
      </c>
      <c r="B10" s="3" t="s">
        <v>775</v>
      </c>
      <c r="C10" s="5" t="n">
        <v>2151000</v>
      </c>
    </row>
    <row r="11" spans="1:3">
      <c r="A11" s="3" t="s">
        <v>776</v>
      </c>
      <c r="B11" s="3" t="s">
        <v>777</v>
      </c>
      <c r="C11" s="5" t="n">
        <v>2659000</v>
      </c>
    </row>
    <row r="12" spans="1:3">
      <c r="A12" s="3" t="s">
        <v>778</v>
      </c>
      <c r="B12" s="3" t="s">
        <v>779</v>
      </c>
      <c r="C12" s="5" t="n">
        <v>4669000</v>
      </c>
    </row>
    <row r="13" spans="1:3">
      <c r="A13" s="3" t="s">
        <v>780</v>
      </c>
      <c r="B13" s="3" t="s">
        <v>781</v>
      </c>
      <c r="C13" s="5" t="n">
        <v>1192000</v>
      </c>
    </row>
    <row r="14" spans="1:3">
      <c r="A14" s="3" t="s">
        <v>782</v>
      </c>
      <c r="B14" s="3" t="s">
        <v>783</v>
      </c>
      <c r="C14" s="5" t="n">
        <v>18783000</v>
      </c>
    </row>
    <row r="15" spans="1:3">
      <c r="A15" s="3" t="s">
        <v>784</v>
      </c>
      <c r="B15" s="3" t="s">
        <v>785</v>
      </c>
      <c r="C15" s="5" t="n">
        <v>4363000</v>
      </c>
    </row>
    <row r="16" spans="1:3">
      <c r="A16" s="3" t="s">
        <v>786</v>
      </c>
      <c r="B16" s="3" t="s">
        <v>787</v>
      </c>
      <c r="C16" s="5" t="n">
        <v>37200000</v>
      </c>
    </row>
    <row r="17" spans="1:3">
      <c r="A17" s="3" t="s">
        <v>788</v>
      </c>
    </row>
    <row r="18" spans="1:3">
      <c r="A18" s="3" t="s">
        <v>139</v>
      </c>
      <c r="B18" s="3" t="s">
        <v>761</v>
      </c>
      <c r="C18" s="5" t="n">
        <v>115000</v>
      </c>
    </row>
    <row r="19" spans="1:3">
      <c r="A19" s="3" t="s">
        <v>762</v>
      </c>
      <c r="B19" s="3" t="s">
        <v>763</v>
      </c>
      <c r="C19" s="5" t="n">
        <v>-1000</v>
      </c>
    </row>
    <row r="20" spans="1:3">
      <c r="A20" s="3" t="s">
        <v>764</v>
      </c>
      <c r="B20" s="3" t="s">
        <v>765</v>
      </c>
      <c r="C20" s="5" t="n">
        <v>5844000</v>
      </c>
    </row>
    <row r="21" spans="1:3">
      <c r="A21" s="3" t="s">
        <v>766</v>
      </c>
      <c r="B21" s="3" t="s">
        <v>767</v>
      </c>
      <c r="C21" s="5" t="n">
        <v>411000</v>
      </c>
    </row>
    <row r="22" spans="1:3">
      <c r="A22" s="3" t="s">
        <v>768</v>
      </c>
      <c r="B22" s="3" t="s">
        <v>769</v>
      </c>
      <c r="C22" s="5" t="n">
        <v>107000</v>
      </c>
    </row>
    <row r="23" spans="1:3">
      <c r="A23" s="3" t="s">
        <v>770</v>
      </c>
      <c r="B23" s="3" t="s">
        <v>771</v>
      </c>
      <c r="C23" s="5" t="n">
        <v>50543000</v>
      </c>
    </row>
    <row r="24" spans="1:3">
      <c r="A24" s="3" t="s">
        <v>774</v>
      </c>
      <c r="B24" s="3" t="s">
        <v>775</v>
      </c>
      <c r="C24" s="5" t="n">
        <v>-1415000</v>
      </c>
    </row>
    <row r="25" spans="1:3">
      <c r="A25" s="3" t="s">
        <v>786</v>
      </c>
      <c r="B25" s="3" t="s">
        <v>787</v>
      </c>
      <c r="C25" s="5" t="n">
        <v>187681000</v>
      </c>
    </row>
    <row r="26" spans="1:3">
      <c r="A26" s="3" t="s">
        <v>789</v>
      </c>
    </row>
    <row r="27" spans="1:3">
      <c r="A27" s="3" t="s">
        <v>766</v>
      </c>
      <c r="B27" s="3" t="s">
        <v>767</v>
      </c>
      <c r="C27" s="5" t="n">
        <v>20000</v>
      </c>
    </row>
    <row r="28" spans="1:3">
      <c r="A28" s="3" t="s">
        <v>790</v>
      </c>
      <c r="B28" s="3" t="s">
        <v>791</v>
      </c>
      <c r="C28" s="5" t="n">
        <v>612000</v>
      </c>
    </row>
    <row r="29" spans="1:3">
      <c r="A29" s="3" t="s">
        <v>792</v>
      </c>
    </row>
    <row r="30" spans="1:3">
      <c r="A30" s="3" t="s">
        <v>772</v>
      </c>
      <c r="B30" s="3" t="s">
        <v>773</v>
      </c>
      <c r="C30" s="5" t="n">
        <v>71083000</v>
      </c>
    </row>
    <row r="31" spans="1:3">
      <c r="A31" s="3" t="s">
        <v>778</v>
      </c>
      <c r="B31" s="3" t="s">
        <v>779</v>
      </c>
      <c r="C31" s="5" t="n">
        <v>4669000</v>
      </c>
    </row>
    <row r="32" spans="1:3">
      <c r="A32" s="3" t="s">
        <v>780</v>
      </c>
      <c r="B32" s="3" t="s">
        <v>781</v>
      </c>
      <c r="C32" s="5" t="n">
        <v>1192000</v>
      </c>
    </row>
    <row r="33" spans="1:3">
      <c r="A33" s="3" t="s">
        <v>790</v>
      </c>
      <c r="B33" s="3" t="s">
        <v>791</v>
      </c>
      <c r="C33" s="5" t="n">
        <v>70658000</v>
      </c>
    </row>
    <row r="34" spans="1:3">
      <c r="A34" s="3" t="s">
        <v>782</v>
      </c>
      <c r="B34" s="3" t="s">
        <v>783</v>
      </c>
      <c r="C34" s="5" t="n">
        <v>18783000</v>
      </c>
    </row>
    <row r="35" spans="1:3">
      <c r="A35" s="3" t="s">
        <v>784</v>
      </c>
      <c r="B35" s="3" t="s">
        <v>785</v>
      </c>
      <c r="C35" s="5" t="n">
        <v>4363000</v>
      </c>
    </row>
    <row r="36" spans="1:3">
      <c r="A36" s="3" t="s">
        <v>786</v>
      </c>
      <c r="B36" s="3" t="s">
        <v>787</v>
      </c>
      <c r="C36" s="5" t="n">
        <v>-131467000</v>
      </c>
    </row>
    <row r="37" spans="1:3">
      <c r="A37" s="3" t="s">
        <v>793</v>
      </c>
    </row>
    <row r="38" spans="1:3">
      <c r="A38" s="3" t="s">
        <v>794</v>
      </c>
      <c r="B38" s="3" t="s">
        <v>795</v>
      </c>
      <c r="C38" s="5" t="n">
        <v>-140000</v>
      </c>
    </row>
    <row r="39" spans="1:3">
      <c r="A39" s="3" t="s">
        <v>794</v>
      </c>
      <c r="B39" s="3" t="s">
        <v>795</v>
      </c>
      <c r="C39" s="5" t="n">
        <v>14000</v>
      </c>
    </row>
    <row r="40" spans="1:3">
      <c r="A40" s="3" t="s">
        <v>786</v>
      </c>
      <c r="B40" s="3" t="s">
        <v>787</v>
      </c>
      <c r="C40" s="5" t="n">
        <v>-638000</v>
      </c>
    </row>
    <row r="41" spans="1:3">
      <c r="A41" s="3" t="s">
        <v>796</v>
      </c>
    </row>
    <row r="42" spans="1:3">
      <c r="A42" s="3" t="s">
        <v>774</v>
      </c>
      <c r="B42" s="3" t="s">
        <v>775</v>
      </c>
      <c r="C42" s="5" t="n">
        <v>2151000</v>
      </c>
    </row>
    <row r="43" spans="1:3">
      <c r="A43" s="3" t="s">
        <v>797</v>
      </c>
    </row>
    <row r="44" spans="1:3">
      <c r="A44" s="3" t="s">
        <v>139</v>
      </c>
      <c r="B44" s="3" t="s">
        <v>761</v>
      </c>
      <c r="C44" s="5" t="n">
        <v>-115000</v>
      </c>
    </row>
    <row r="45" spans="1:3">
      <c r="A45" s="3" t="s">
        <v>766</v>
      </c>
      <c r="B45" s="3" t="s">
        <v>767</v>
      </c>
      <c r="C45" s="5" t="n">
        <v>566000</v>
      </c>
    </row>
    <row r="46" spans="1:3">
      <c r="A46" s="3" t="s">
        <v>794</v>
      </c>
      <c r="B46" s="3" t="s">
        <v>795</v>
      </c>
      <c r="C46" s="5" t="n">
        <v>28000</v>
      </c>
    </row>
    <row r="47" spans="1:3">
      <c r="A47" s="3" t="s">
        <v>768</v>
      </c>
      <c r="B47" s="3" t="s">
        <v>769</v>
      </c>
      <c r="C47" s="5" t="n">
        <v>211000</v>
      </c>
    </row>
    <row r="48" spans="1:3">
      <c r="A48" s="3" t="s">
        <v>772</v>
      </c>
      <c r="B48" s="3" t="s">
        <v>773</v>
      </c>
      <c r="C48" s="5" t="n">
        <v>2373000</v>
      </c>
    </row>
    <row r="49" spans="1:3">
      <c r="A49" s="3" t="s">
        <v>774</v>
      </c>
      <c r="B49" s="3" t="s">
        <v>775</v>
      </c>
      <c r="C49" s="5" t="n">
        <v>1415000</v>
      </c>
    </row>
    <row r="50" spans="1:3">
      <c r="A50" s="3" t="s">
        <v>790</v>
      </c>
      <c r="B50" s="3" t="s">
        <v>791</v>
      </c>
      <c r="C50" s="5" t="n">
        <v>1976000</v>
      </c>
    </row>
    <row r="51" spans="1:3">
      <c r="A51" s="3" t="s">
        <v>786</v>
      </c>
      <c r="B51" s="3" t="s">
        <v>787</v>
      </c>
      <c r="C51" s="5" t="n">
        <v>-18372000</v>
      </c>
    </row>
    <row r="52" spans="1:3">
      <c r="A52" s="3" t="s">
        <v>798</v>
      </c>
    </row>
    <row r="53" spans="1:3">
      <c r="A53" s="3" t="s">
        <v>776</v>
      </c>
      <c r="B53" s="3" t="s">
        <v>777</v>
      </c>
      <c r="C53" s="5" t="n">
        <v>2659000</v>
      </c>
    </row>
    <row r="54" spans="1:3">
      <c r="A54" s="3" t="s">
        <v>790</v>
      </c>
      <c r="B54" s="3" t="s">
        <v>791</v>
      </c>
      <c r="C54" s="5" t="n">
        <v>1136000</v>
      </c>
    </row>
    <row r="55" spans="1:3">
      <c r="A55" s="3" t="s">
        <v>790</v>
      </c>
      <c r="B55" s="3" t="s">
        <v>791</v>
      </c>
      <c r="C55" s="5" t="n">
        <v>56000</v>
      </c>
    </row>
    <row r="56" spans="1:3">
      <c r="A56" s="3" t="s">
        <v>799</v>
      </c>
    </row>
    <row r="57" spans="1:3">
      <c r="A57" s="3" t="s">
        <v>778</v>
      </c>
      <c r="B57" s="3" t="s">
        <v>779</v>
      </c>
      <c r="C57" s="5" t="n">
        <v>28000</v>
      </c>
    </row>
    <row r="58" spans="1:3">
      <c r="A58" s="3" t="s">
        <v>800</v>
      </c>
    </row>
    <row r="59" spans="1:3">
      <c r="A59" s="3" t="s">
        <v>778</v>
      </c>
      <c r="B59" s="3" t="s">
        <v>779</v>
      </c>
      <c r="C59" s="5" t="n">
        <v>28000</v>
      </c>
    </row>
    <row r="60" spans="1:3">
      <c r="A60" s="3" t="s">
        <v>801</v>
      </c>
    </row>
    <row r="61" spans="1:3">
      <c r="A61" s="3" t="s">
        <v>778</v>
      </c>
      <c r="B61" s="3" t="s">
        <v>779</v>
      </c>
      <c r="C61" s="5" t="n">
        <v>203205000</v>
      </c>
    </row>
    <row r="62" spans="1:3">
      <c r="A62" s="3" t="s">
        <v>802</v>
      </c>
    </row>
    <row r="63" spans="1:3">
      <c r="A63" s="3" t="s">
        <v>778</v>
      </c>
      <c r="B63" s="3" t="s">
        <v>779</v>
      </c>
      <c r="C63" s="5" t="n">
        <v>203191000</v>
      </c>
    </row>
    <row r="64" spans="1:3">
      <c r="A64" s="3" t="s">
        <v>803</v>
      </c>
    </row>
    <row r="65" spans="1:3">
      <c r="A65" s="3" t="s">
        <v>762</v>
      </c>
      <c r="B65" s="3" t="s">
        <v>763</v>
      </c>
      <c r="C65" s="5" t="n">
        <v>1000</v>
      </c>
    </row>
    <row r="66" spans="1:3">
      <c r="A66" s="3" t="s">
        <v>778</v>
      </c>
      <c r="B66" s="3" t="s">
        <v>779</v>
      </c>
      <c r="C66" s="5" t="n">
        <v>14000</v>
      </c>
    </row>
    <row r="67" spans="1:3">
      <c r="A67" s="3" t="s">
        <v>786</v>
      </c>
      <c r="B67" s="3" t="s">
        <v>787</v>
      </c>
      <c r="C67" s="7" t="n">
        <v>-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7:25:17Z</dcterms:created>
  <dcterms:modified xmlns:dcterms="http://purl.org/dc/terms/" xmlns:xsi="http://www.w3.org/2001/XMLSchema-instance" xsi:type="dcterms:W3CDTF">2019-05-30T17:25:17Z</dcterms:modified>
</cp:coreProperties>
</file>